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PURCHASE OF REAL PROPERTY" sheetId="11" state="visible" r:id="rId11"/>
    <sheet xmlns:r="http://schemas.openxmlformats.org/officeDocument/2006/relationships" name="EXTENSION OF LEASES FOR EXISTI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RONAVIRUS PANDEMIC"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COMMITMENTS AND CONTINGENCIES (" sheetId="18" state="visible" r:id="rId18"/>
    <sheet xmlns:r="http://schemas.openxmlformats.org/officeDocument/2006/relationships" name="BUSINESS SEGMENTS (Tables)" sheetId="19" state="visible" r:id="rId19"/>
    <sheet xmlns:r="http://schemas.openxmlformats.org/officeDocument/2006/relationships" name="RECENTLY ADOPTED AND RECENTLY_2" sheetId="20" state="visible" r:id="rId20"/>
    <sheet xmlns:r="http://schemas.openxmlformats.org/officeDocument/2006/relationships" name="PURCHASE OF REAL PROPERTY (Deta" sheetId="21" state="visible" r:id="rId21"/>
    <sheet xmlns:r="http://schemas.openxmlformats.org/officeDocument/2006/relationships" name="EXTENSION OF LEASES FOR EXIST_2" sheetId="22" state="visible" r:id="rId22"/>
    <sheet xmlns:r="http://schemas.openxmlformats.org/officeDocument/2006/relationships" name="DEBT (Details)"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CORONAVIRUS PANDEMIC (Details)" sheetId="29" state="visible" r:id="rId29"/>
    <sheet xmlns:r="http://schemas.openxmlformats.org/officeDocument/2006/relationships" name="BUSINESS SEGMENTS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6 Months Ended</t>
        </is>
      </c>
    </row>
    <row r="2">
      <c r="B2" s="2" t="inlineStr">
        <is>
          <t>Apr. 03, 2021</t>
        </is>
      </c>
      <c r="C2" s="2" t="inlineStr">
        <is>
          <t>May 20, 2021</t>
        </is>
      </c>
    </row>
    <row r="3">
      <c r="A3" s="3" t="inlineStr">
        <is>
          <t>Document And Entity Information</t>
        </is>
      </c>
    </row>
    <row r="4">
      <c r="A4" s="4" t="inlineStr">
        <is>
          <t>Entity Registrant Name</t>
        </is>
      </c>
      <c r="B4" s="4" t="inlineStr">
        <is>
          <t>FLANIGANS ENTERPRISES INC</t>
        </is>
      </c>
    </row>
    <row r="5">
      <c r="A5" s="4" t="inlineStr">
        <is>
          <t>Entity Central Index Key</t>
        </is>
      </c>
      <c r="B5" s="4" t="inlineStr">
        <is>
          <t>0000012040</t>
        </is>
      </c>
    </row>
    <row r="6">
      <c r="A6" s="4" t="inlineStr">
        <is>
          <t>Document Type</t>
        </is>
      </c>
      <c r="B6" s="4" t="inlineStr">
        <is>
          <t>10-Q</t>
        </is>
      </c>
    </row>
    <row r="7">
      <c r="A7" s="4" t="inlineStr">
        <is>
          <t>Document Period End Date</t>
        </is>
      </c>
      <c r="B7" s="4" t="inlineStr">
        <is>
          <t>Apr. 3,
		2021</t>
        </is>
      </c>
    </row>
    <row r="8">
      <c r="A8" s="4" t="inlineStr">
        <is>
          <t>Amendment Flag</t>
        </is>
      </c>
      <c r="B8" s="4" t="inlineStr">
        <is>
          <t>false</t>
        </is>
      </c>
    </row>
    <row r="9">
      <c r="A9" s="4" t="inlineStr">
        <is>
          <t>Current Fiscal Year End Date</t>
        </is>
      </c>
      <c r="B9" s="4" t="inlineStr">
        <is>
          <t>--10-02</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ommon Stock, Shares Outstanding</t>
        </is>
      </c>
      <c r="C14" s="5" t="n">
        <v>1858647</v>
      </c>
    </row>
    <row r="15">
      <c r="A15" s="4" t="inlineStr">
        <is>
          <t>Document Fiscal Period Focus</t>
        </is>
      </c>
      <c r="B15" s="4" t="inlineStr">
        <is>
          <t>Q2</t>
        </is>
      </c>
    </row>
    <row r="16">
      <c r="A16" s="4" t="inlineStr">
        <is>
          <t>Document Fiscal Year Focus</t>
        </is>
      </c>
      <c r="B16" s="4" t="inlineStr">
        <is>
          <t>2021</t>
        </is>
      </c>
    </row>
    <row r="17">
      <c r="A17" s="4" t="inlineStr">
        <is>
          <t>Entity Interactive Data Current</t>
        </is>
      </c>
      <c r="B17" s="4" t="inlineStr">
        <is>
          <t>Yes</t>
        </is>
      </c>
    </row>
    <row r="18">
      <c r="A18" s="4" t="inlineStr">
        <is>
          <t>Entity Current Reporting Status</t>
        </is>
      </c>
      <c r="B18" s="4" t="inlineStr">
        <is>
          <t>Yes</t>
        </is>
      </c>
    </row>
    <row r="19">
      <c r="A19" s="4" t="inlineStr">
        <is>
          <t>Entity Incorporation State Country Code</t>
        </is>
      </c>
      <c r="B19" s="4" t="inlineStr">
        <is>
          <t>FL</t>
        </is>
      </c>
    </row>
    <row r="20">
      <c r="A20" s="4" t="inlineStr">
        <is>
          <t>Entity File Number</t>
        </is>
      </c>
      <c r="B20" s="4" t="inlineStr">
        <is>
          <t>1-6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1</t>
        </is>
      </c>
    </row>
    <row r="3">
      <c r="A3" s="3" t="inlineStr">
        <is>
          <t>Income Tax Disclosure [Abstract]</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URCHASE OF REAL PROPERTY</t>
        </is>
      </c>
      <c r="B1" s="2" t="inlineStr">
        <is>
          <t>6 Months Ended</t>
        </is>
      </c>
    </row>
    <row r="2">
      <c r="B2" s="2" t="inlineStr">
        <is>
          <t>Apr. 03, 2021</t>
        </is>
      </c>
    </row>
    <row r="3">
      <c r="A3" s="3" t="inlineStr">
        <is>
          <t>Real Estate [Abstract]</t>
        </is>
      </c>
    </row>
    <row r="4">
      <c r="A4" s="4" t="inlineStr">
        <is>
          <t>PURCHASE OF REAL PROPERTY</t>
        </is>
      </c>
      <c r="B4" s="4" t="inlineStr">
        <is>
          <t>(5) PURCHASE OF REAL PROPERTY: North Lauderdale, Florida (“Flanigan’s
Seafood Bar and Grill”/”Big Daddy’s Liquors”) On October 7, 2014, we entered into an Amendment to
Lease Agreement (the “Lease Amendment”) with a non-affiliated third party from whom we rented approximately 4,600 square feet
of commercial space located at 5450 N. State Road 7, North Lauderdale, Florida where we operate a combination “Flanigan’s
Seafood Bar and Grill” restaurant and “Big Daddy’s Liquors” package liquor store (Store #40). The Lease Amendment
extended the term of the Lease Agreement until December 31, 2020 and granted us the option to purchase, (the “Option to Purchase”),
the real property and improvements through December 31, 2020 for $1,200,000. During the fourth quarter of our fiscal year 2020 we exercised
the Option to Purchase and closed on the acquisition of the property on December 31, 2020. We paid all cash at closing. Sunrise, Florida (“Flanigan’s Seafood
Bar and Grill”) During the second quarter of our fiscal year 2019,
we entered into a Lease Agreement (the “Sunrise Lease Agreement”) with a non-affiliated third party to rent approximately
6,900 square feet of commercial space located at 14301 W. Sunrise Boulevard, Sunrise, Florida where, subject to certain conditions, we
anticipate opening a new restaurant location. The Sunrise Lease Agreement granted us an option to purchase, (the “Option to Purchase”)
the real property and improvements by March 2, 2021 for $4,800,000. During the third quarter of our fiscal year 2019, we assigned the
Sunrise Lease Agreement, excluding the Option to Purchase, to a newly formed limited partnership. During the first quarter of our fiscal
year 2021, we exercised the Option to Purchase and closed on the acquisition of the property on March 2, 2021. We financed this acquisition
with a loan from an unrelated third-party lender in the principal amount of $2.2 million and paid cash for the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TENSION OF LEASES FOR EXISTING LOCATIONS</t>
        </is>
      </c>
      <c r="B1" s="2" t="inlineStr">
        <is>
          <t>6 Months Ended</t>
        </is>
      </c>
    </row>
    <row r="2">
      <c r="B2" s="2" t="inlineStr">
        <is>
          <t>Apr. 03, 2021</t>
        </is>
      </c>
    </row>
    <row r="3">
      <c r="A3" s="3" t="inlineStr">
        <is>
          <t>Leases [Abstract]</t>
        </is>
      </c>
    </row>
    <row r="4">
      <c r="A4" s="4" t="inlineStr">
        <is>
          <t>EXTENSION OF LEASES FOR EXISTING LOCATIONS</t>
        </is>
      </c>
      <c r="B4" s="4" t="inlineStr">
        <is>
          <t>(6) EXTENSION OF LEASES FOR EXISTING LOCATIONS: Pinecrest, Florida During the second quarter of our fiscal year 2021,
the lease with an unrelated third party for the space located at 11415 S. Dixie Highway, Pinecrest, Florida (Store #13) where a limited
partnership owned restaurant operates, was extended through January 31, 2031 with one (1) five (5) year renewal option. The fixed annual
rental was reduced by 7½% and the fixed annual rental increases were reduced to 2% from 3% for the first seven (7) years. Otherwise
the extended lease is on substantially the same terms and conditions, including fixed annual rental increases and continued percentage
rent as existed before the extension. Surfside, Florida During the second quarter of our fiscal year 2021,
the lease with an unrelated third party for the space located at 9516 Harding Avenue, Surfside, Florida (Store #60) where a limited partnership
owned restaurant operates was extended through December 31, 2026. The fixed annual rental increases were increased from $0.75 per square
foot annually to $1.00 per square foot effective January 1, 2022, otherwise the extended lease is on substantially the same terms and
conditions as existed before the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3, 2021</t>
        </is>
      </c>
    </row>
    <row r="3">
      <c r="A3" s="3" t="inlineStr">
        <is>
          <t>Debt Disclosure [Abstract]</t>
        </is>
      </c>
    </row>
    <row r="4">
      <c r="A4" s="4" t="inlineStr">
        <is>
          <t>DEBT</t>
        </is>
      </c>
      <c r="B4" s="4" t="inlineStr">
        <is>
          <t>(7) DEBT: (a) Mortgage on Real Property Sunrise,
Florida During the first quarter of our fiscal year 2021,
we exercised the Option to Purchase and during the second quarter of our fiscal year 2021 we closed on the acquisition of the real property
located at 14301 W. Sunrise Boulevard, Sunrise, Florida. We financed this acquisition with a loan from an unrelated third party lender
in the principal amount of $2.2 million. The mortgage loan accrues interest at the fixed annual rate of 3.65%, is amortized over fifteen
(15) years, and requires us to pay monthly payments of principal and interest in the amount of $15,900 with the entire principal balance
and all accrued but unpaid interest due in March, 2036. (b) Financed Insurance Premiums During the twenty-six weeks ended April 3, 2021, we
financed the premiums on the following property, general liability, excess liability and terrorist policies, totaling approximately $1.94
million, which property, general liability, excess liability and terrorist insurance includes coverage for our franchises which are not
included in our consolidated financial statements:
(i) For the policy year
beginning December 30, 2020, our general liability insurance, excluding limited partnerships, is a one (1) year policy with our insurance
carriers. The one (1) year general liability insurance premium is in the amount of $340,000;
(ii) For the policy year
beginning December 30, 2020, our general liability insurance for our limited partnerships is a one (1) year policy with our insurance
carriers. The one (1) year general liability insurance premium is in the amount of $426,000;
(iii) For
the policy year beginning December 30, 2020, our automobile insurance is a one (1) year policy. The one (1) year automobile insurance
premium is in the amount of $93,000;
(iv) For
the policy year beginning December 30, 2020, our property insurance is a one (1) year policy. The one (1) year property insurance premium
is in the amount of $627,000;
(v) For the
policy year beginning December 30, 2020, our excess liability insurance is a one (1) year policy. The one (1) year excess liability insurance
premium is in the amount of $443,000;
(vi) For
the policy year beginning December 30, 2020, our terrorist insurance is a one (1) year policy. The one (1) year terrorist insurance premium
is in the amount of $5,000; and
(vii) For the policy year beginning December 30, 2020,
our equipment breakdown insurance is a one (1) year policy. The one (1) year equipment breakdown insurance premium is in the amount of
$6,000. Of the $1,940,000 annual premium amounts, which includes
coverage for our franchises which are not included in our consolidated financial statements, we financed $1,776,000 through an unaffiliated
third party lender. The finance agreement obligates us to repay the amounts financed together with interest at the rate of 2.45% per annum,
over 11 months, with monthly payments of principal and interest of $164,000. The finance agreement is secured by a first priority security
interest in all insurance policies, all unearned premium, return premiums, dividend payments and loss payments thereof. As of April 3, 2021, the aggregate principal balance
owed from the financing of our property and general liability insurance policies is $1,127,000, excluding coverage for our franchises
(of approximately $339,000), which are not included i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3, 2021</t>
        </is>
      </c>
    </row>
    <row r="3">
      <c r="A3" s="3" t="inlineStr">
        <is>
          <t>Commitments and Contingencies Disclosure [Abstract]</t>
        </is>
      </c>
    </row>
    <row r="4">
      <c r="A4" s="4" t="inlineStr">
        <is>
          <t>COMMITMENTS AND CONTINGENCIES</t>
        </is>
      </c>
      <c r="B4" s="4" t="inlineStr">
        <is>
          <t>(8) COMMITMENTS AND CONTINGENCIES: Construction Contracts a. 2505 N. University Drive, Hollywood, Florida
(Store #19)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 2020 and the first and second quarters of our fiscal
year 2021, we agreed to change orders to the agreement for additional construction services increasing the total contract price by $140,000
to $1,757,000, of which $133,000 of the total amount obligated has been paid through April 3, 2021. Subsequent to the end of the second
quarter of our fiscal year 2021, we agreed to change orders to the agreement for additional construction services increasing the total
contract price by $350,000 to $2,107,000, with an additional $117,000 paid subsequent to the end of the second quarter of our fiscal year
2021. b. 14301 W. Sunrise Boulevard, Sunrise, Florida
(Store #85) During the third quarter of our fiscal year 2019,
we also entered into an agreement with a third party unaffiliated design group for design and development services of our new location
at 14301 W. Sunrise Boulevard, Sunrise, Florida 33323 (Store #85) for a total contract price of $122,000. During our fiscal year 2020,
we agreed upon amendments to the $122,000 Contract for additional design and development services which had the effect of increasing the
total contract price by $18,000 to $140,000, of which $115,000 has been paid through April 3, 2021, with an additional $16,000 paid subsequent
to the end of the second quarter of our fiscal year 2021. Additionally, during the fourth quarter of our fiscal year 2020, we entered
into an agreement with a third party unaffiliated general contractor for interior renovations at this location totaling $1,236,000, of
which $111,000 has been paid through April 3, 2021 and an additional $156,000 has been paid subsequent to the end of the second quarter
of our fiscal year 2021. c. Miramar, Florida (“Flanigan’s
Seafood Bar and Grill”) During the fourth quarter of our fiscal year 2019,
we entered into a Lease Agreement with a non-affiliated third party for the lease of a restaurant location in a shopping center at 11225
Miramar Parkway, #250, Miramar, Florida 33024 (Store #25). The shopping center is currently in the developmental stage and the Lease Agreement
is still contingent upon our receipt of delivery of the leased premises by August 28, 2021. During the second quarter of our fiscal year
2021, we entered into an Architectural Professional Services Agreement with a third-party unaffiliated architect for design and development
services for this new location (Store #25) for a total contract price of $73,850, of which $51,695 has been paid during the second quarter
of our fiscal year 2021 and an additional $7,385 has been paid subsequent to the end of the second quarter of our fiscal year 2021. d. Miramar, Florida (“Big Daddy’s
Wine and Liquors”) During the fourth quarter of our fiscal year 2019,
we entered into a Lease Agreement with a non-affiliated third party for the lease of a retail package liquor store location in a shopping
center at 11225 Miramar Parkway, #245, Miramar, Florida 33024 (Store #24). The shopping center is currently in the developmental stage
and the Lease Agreement is still contingent upon our receipt of delivery of the leased premises by August 28, 2021. During the second
quarter of our fiscal year 2021, we entered into an Architectural Professional Services Agreement with a third-party unaffiliated architect
for design and development services for this new location (Store #24) for a total contract price of $18,650, of which $14,920 has been
paid during the second quarter of our fiscal year 2021.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13 Weeks 13 Weeks
Ended April 3, 2021 Ended March 28, 2020
Finance Lease Amortization $ 79,000 $ —
Finance Lease Expense, which is included in interest expense 44,000 —
Operating Lease Expense, which is included in occupancy costs 808,000 1,131,000
$ 931,000 $ 1,131,000
26 Weeks 26 Weeks
Ended April 3, 2021 Ended March 28, 2020
Finance Lease Amortization $ 198,000 $ —
Finance Lease Expense, which is included in interest expense 109,000 —
Operating Lease Expense, which is included in occupancy costs 1,867,000 2,261,000
$ 2,174,000 $ 2,261,000 Supplemental balance sheet information related to leases as follows:
Classification on the Condensed Consolidated Balance Sheet April 3, 2021 October 3, 2020
Assets
Finance lease assets $ — $ 4,749,000
Operating lease assets 26,679,000 22,150,000
$ 26,679,000 $ 26,899,000
Liabilities
Finance current liabilities $ — $ 4,772,000
Operating current liabilities 1,825,000 3,116,000
Operating lease non-current liabilities $ 25,304,000 $ 20,337,000
Weighted Average Remaining Lease Term:
Finance leases — 0.42 Years
Operating leases 8.41 Years 7.71 Years
Weighted Average Discount:
Finance leases — 5.5%
Operating leases 5.2% 5.5%
For fiscal year 2021 Operating Finance
2021 (six (6) months) $ 1,584,000 $ —
2022 3,124,000 —
2023 3,201,000 —
2024 3,240,000 —
2025 3,227,000 —
Thereafter 21,089,000 —
Total lease payments
(Undiscounted cash flows) 35,465,000 —
Less imputed interest (8,336,000 ) —
Total $ 27,129,000 $ —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ONAVIRUS PANDEMIC</t>
        </is>
      </c>
      <c r="B1" s="2" t="inlineStr">
        <is>
          <t>6 Months Ended</t>
        </is>
      </c>
    </row>
    <row r="2">
      <c r="B2" s="2" t="inlineStr">
        <is>
          <t>Apr. 03, 2021</t>
        </is>
      </c>
    </row>
    <row r="3">
      <c r="A3" s="3" t="inlineStr">
        <is>
          <t>Coronavirus Pandemic Disclosure Abstract</t>
        </is>
      </c>
    </row>
    <row r="4">
      <c r="A4" s="4" t="inlineStr">
        <is>
          <t>CORONAVIRUS PANDEMIC</t>
        </is>
      </c>
      <c r="B4" s="4" t="inlineStr">
        <is>
          <t>(9)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Throughout the second quarter of our fiscal year 2021, in accordance with guidance from health officials, we
have offered both indoor and outdoor food and bar options at all of our restaurants, with, among other precautions appropriate
social distancing and mask requirements for all customers and employee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ed to the Managed Store. The PPP Loans to the Franchisees and the Managed
Store are not included in our consolidated financial statements. Under the terms of the PPP Loans,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During the second quarter of our fiscal year 2021, we applied for forgiveness for all PPP Loans, including Franchisees and the
Managed Store and the entire amount of principal and accrued interest was forgiven for 7 of our limited partnerships, 2 of our
Franchisees and the Managed Store (principal amount of approximately $5,208,000). Accordingly, during the second quarter of our
fiscal year 2021, we recorded a gain on forgiveness of debt of $3,653,000 of PPP Loans ($3,622,000 of principal and $31,000 of
interest). Subsequent to the end of the second quarter of our fiscal year 2021, the entire amount of principal and accrued interest
was forgiven for our remaining limited partnership and for 2 of our Franchisees (principal amount of approximately $1,291,000). During the second
quarter of our fiscal year 2021, certain of the entities owning the limited partnership stores (the “LP’s”), as well
as the store we manage but do not own (the “Managed Store”), (collectively, the “Borrowers”), applied for and
received 2 nd nd The 2 nd nd nd nd With respect to any portion of any of the 2 nd 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pr. 03, 2021</t>
        </is>
      </c>
    </row>
    <row r="3">
      <c r="A3" s="3" t="inlineStr">
        <is>
          <t>Segment Reporting [Abstract]</t>
        </is>
      </c>
    </row>
    <row r="4">
      <c r="A4" s="4" t="inlineStr">
        <is>
          <t>BUSINESS SEGMENTS</t>
        </is>
      </c>
      <c r="B4" s="4" t="inlineStr">
        <is>
          <t>(10) BUSINESS SEGMENTS: We operate principally in two reportable segments
– package stores and restaurants. The operation of package stores consists of retail liquor sales and related items. Information
concerning the revenues and operating income for the thirteen weeks and twenty-six weeks ended April 3, 2021 and March 28, 2020,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April
3, 2021 Thirteen
Weeks March
28, 2020
Operating Revenues:
Restaurants $ 25,739 $ 23,528
Package stores 7,830 6,027
Other revenues 788 573
Total operating revenues $ 34,357 $ 30,128
Income from Operations Reconciled to Income After Income Taxes and Net Income Attributable to Noncontrolling Interests
Restaurants $ 2,037 $ 1,962
Package stores 735 590
2,772 2,552
Corporate expenses, net of other revenues 21 (1,035 )
Income from operations 2,793 1,517
Interest expense (248 ) (198 )
Interest and other income 19 13
Gain on forgiveness of PPP loans 3,653 —
Gain on sale of property and equipment 8 —
Income Before Provision for Income Taxes $ 6,225 $ 1,332
Provision for Income Taxes (533 ) 88
Net Income 5,692 1,420
Net Income Attributable to Noncontrolling Interests (3,241 ) (772 )
Net Income Attributable to Flanigan’s Enterprises, Inc.
Stockholders $ 2,451 $ 648
Depreciation and Amortization:
Restaurants $ 578 $ 629
Package stores 87 90
665 719
Corporate 97 96
Total Depreciation and Amortization $ 762 $ 815
Capital Expenditures:
Restaurants $ 5,523 $ 433
Package stores 169 54
5,692 487
Corporate 454 220
Total Capital Expenditures $ 6,146 $ 707
Twenty
Six Weeks April
3, 2021 Twenty
Six Weeks March
28, 2020
Operating Revenues:
Restaurants $ 48,510 $ 48,161
Package stores 15,841 11,734
Other revenues 1,386 1,174
Total operating revenues $ 65,737 $ 61,069
Income from Operations Reconciled to Income After Income Taxes and Net Income Attributable to Noncontrolling Interests
Restaurants $ 3,217 $ 3,697
Package stores 1,450 973
4,667 4,670
Corporate expenses, net of other revenues (604 ) (1,922 )
Income from Operations 4,063 2,748
Interest expense (527 ) (402 )
Interest and Other Income 31 25
Gain on forgiveness of debt 3,653 —
Gain on sale of property and equipment 33 —
Income Before Provision for Income Taxes $ 7,253 $ 2,371
Provision for Income Taxes (529 ) (30 )
Net Income 6,724 2,341
Net Income Attributable to Noncontrolling Interests (3,493 ) (1,199 )
Net Income Attributable to Flanigan’s Enterprises, Inc.
Stockholders $ 3,231 $ 1,142
Depreciation and Amortization:
Restaurants 1,171 1,264
Package stores 176 174
1,347 1,438
Corporate 189 194
Total Depreciation and Amortization $ 1,536 $ 1,632
Capital Expenditures:
Restaurants $ 6,287 $ 1,134
Package stores 282 157
6,569 1,291
Corporate 682 349
Total Capital Expenditures $ 7,251 $ 1,640
April 3, October 3,
2021 2020
Identifiable Assets:
Restaurants $ 59,169 $ 55,030
Package store 13,663 13,771
72,832 68,801
Corporate 48,690 43,683
Consolidated Totals $ 121,522 $ 112,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3, 2021</t>
        </is>
      </c>
    </row>
    <row r="3">
      <c r="A3" s="3" t="inlineStr">
        <is>
          <t>Subsequent Events [Abstract]</t>
        </is>
      </c>
    </row>
    <row r="4">
      <c r="A4" s="4" t="inlineStr">
        <is>
          <t>SUBSEQUENT EVENTS</t>
        </is>
      </c>
      <c r="B4" s="4" t="inlineStr">
        <is>
          <t>(11) SUBSEQUENT
EVENTS: Extension of Lease for Existing Location Miami, Florida Subsequent to the end of the second quarter of our
fiscal year 2021, the lease with an unrelated third party for the restaurant owned by our limited partnership and located at 9857 SW 40 th Menu Price Increases Subsequent to the end of the second quarter
of our fiscal year 2021, we increased menu prices for our food offerings (effective April 11, 2021) to target an increase to our food
revenues of approximately 4.60% annually to offset higher food costs and higher overall expenses. Subsequent events have been evaluated through the
date these condensed consolidated financial statements were issued and except as disclosed herein, no further events requir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Apr. 03, 2021</t>
        </is>
      </c>
    </row>
    <row r="3">
      <c r="A3" s="3" t="inlineStr">
        <is>
          <t>Commitments and Contingencies Disclosure [Abstract]</t>
        </is>
      </c>
    </row>
    <row r="4">
      <c r="A4" s="4" t="inlineStr">
        <is>
          <t>Schedule of Components of Lease Expense</t>
        </is>
      </c>
      <c r="B4" s="4" t="inlineStr">
        <is>
          <t>The components of lease expense are as follows:
13 Weeks 13 Weeks
Ended April 3, 2021 Ended March 28, 2020
Finance Lease Amortization $ 79,000 $ —
Finance Lease Expense, which is included in interest expense 44,000 —
Operating Lease Expense, which is included in occupancy costs 808,000 1,131,000
$ 931,000 $ 1,131,000
26 Weeks 26 Weeks
Ended April 3, 2021 Ended March 28, 2020
Finance Lease Amortization $ 198,000 $ —
Finance Lease Expense, which is included in interest expense 109,000 —
Operating Lease Expense, which is included in occupancy costs 1,867,000 2,261,000
$ 2,174,000 $ 2,261,000</t>
        </is>
      </c>
    </row>
    <row r="5">
      <c r="A5" s="4" t="inlineStr">
        <is>
          <t>Schedule of Supplemental Balance Sheet Information Related to Leases</t>
        </is>
      </c>
      <c r="B5" s="4" t="inlineStr">
        <is>
          <t xml:space="preserve">Supplemental balance sheet information related to leases as follows:
Classification on the Condensed Consolidated Balance Sheet April 3, 2021 October 3, 2020
Assets
Finance lease assets $ — $ 4,749,000
Operating lease assets 26,679,000 22,150,000
$ 26,679,000 $ 26,899,000
Liabilities
Finance current liabilities $ — $ 4,772,000
Operating current liabilities 1,825,000 3,116,000
Operating lease non-current liabilities $ 25,304,000 $ 20,337,000
Weighted Average Remaining Lease Term:
Finance leases — 0.42 Years
Operating leases 8.41 Years 7.71 Years
Weighted Average Discount:
Finance leases — 5.5%
Operating leases 5.2% 5.5% </t>
        </is>
      </c>
    </row>
    <row r="6">
      <c r="A6" s="4" t="inlineStr">
        <is>
          <t>Schedule of Minimum Future Lease Payments</t>
        </is>
      </c>
      <c r="B6" s="4" t="inlineStr">
        <is>
          <t xml:space="preserve">For fiscal year 2021 Operating Finance
2021 (six (6) months) $ 1,584,000 $ —
2022 3,124,000 —
2023 3,201,000 —
2024 3,240,000 —
2025 3,227,000 —
Thereafter 21,089,000 —
Total lease payments
(Undiscounted cash flows) 35,465,000 —
Less imputed interest (8,336,000 ) —
Total $ 27,129,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Apr. 03, 2021</t>
        </is>
      </c>
    </row>
    <row r="3">
      <c r="A3" s="3" t="inlineStr">
        <is>
          <t>Segment Reporting [Abstract]</t>
        </is>
      </c>
    </row>
    <row r="4">
      <c r="A4" s="4" t="inlineStr">
        <is>
          <t>Schedule of Segment Reporting</t>
        </is>
      </c>
      <c r="B4" s="4" t="inlineStr">
        <is>
          <t xml:space="preserve"> (in thousands)
Thirteen
Weeks April
3, 2021 Thirteen
Weeks March
28, 2020
Operating Revenues:
Restaurants $ 25,739 $ 23,528
Package stores 7,830 6,027
Other revenues 788 573
Total operating revenues $ 34,357 $ 30,128
Income from Operations Reconciled to Income After Income Taxes and Net Income Attributable to Noncontrolling Interests
Restaurants $ 2,037 $ 1,962
Package stores 735 590
2,772 2,552
Corporate expenses, net of other revenues 21 (1,035 )
Income from operations 2,793 1,517
Interest expense (248 ) (198 )
Interest and other income 19 13
Gain on forgiveness of PPP loans 3,653 —
Gain on sale of property and equipment 8 —
Income Before Provision for Income Taxes $ 6,225 $ 1,332
Provision for Income Taxes (533 ) 88
Net Income 5,692 1,420
Net Income Attributable to Noncontrolling Interests (3,241 ) (772 )
Net Income Attributable to Flanigan’s Enterprises, Inc.
Stockholders $ 2,451 $ 648
Depreciation and Amortization:
Restaurants $ 578 $ 629
Package stores 87 90
665 719
Corporate 97 96
Total Depreciation and Amortization $ 762 $ 815
Capital Expenditures:
Restaurants $ 5,523 $ 433
Package stores 169 54
5,692 487
Corporate 454 220
Total Capital Expenditures $ 6,146 $ 707
Twenty
Six Weeks April
3, 2021 Twenty
Six Weeks March
28, 2020
Operating Revenues:
Restaurants $ 48,510 $ 48,161
Package stores 15,841 11,734
Other revenues 1,386 1,174
Total operating revenues $ 65,737 $ 61,069
Income from Operations Reconciled to Income After Income Taxes and Net Income Attributable to Noncontrolling Interests
Restaurants $ 3,217 $ 3,697
Package stores 1,450 973
4,667 4,670
Corporate expenses, net of other revenues (604 ) (1,922 )
Income from Operations 4,063 2,748
Interest expense (527 ) (402 )
Interest and Other Income 31 25
Gain on forgiveness of debt 3,653 —
Gain on sale of property and equipment 33 —
Income Before Provision for Income Taxes $ 7,253 $ 2,371
Provision for Income Taxes (529 ) (30 )
Net Income 6,724 2,341
Net Income Attributable to Noncontrolling Interests (3,493 ) (1,199 )
Net Income Attributable to Flanigan’s Enterprises, Inc.
Stockholders $ 3,231 $ 1,142
Depreciation and Amortization:
Restaurants 1,171 1,264
Package stores 176 174
1,347 1,438
Corporate 189 194
Total Depreciation and Amortization $ 1,536 $ 1,632
Capital Expenditures:
Restaurants $ 6,287 $ 1,134
Package stores 282 157
6,569 1,291
Corporate 682 349
Total Capital Expenditures $ 7,251 $ 1,640
April 3, October 3,
2021 2020
Identifiable Assets:
Restaurants $ 59,169 $ 55,030
Package store 13,663 13,771
72,832 68,801
Corporate 48,690 43,683
Consolidated Totals $ 121,522 $ 112,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REVENUES:</t>
        </is>
      </c>
    </row>
    <row r="4">
      <c r="A4" s="4" t="inlineStr">
        <is>
          <t>Restaurant food sales</t>
        </is>
      </c>
      <c r="B4" s="6" t="n">
        <v>20689</v>
      </c>
      <c r="C4" s="6" t="n">
        <v>18213</v>
      </c>
      <c r="D4" s="6" t="n">
        <v>39017</v>
      </c>
      <c r="E4" s="6" t="n">
        <v>36955</v>
      </c>
    </row>
    <row r="5">
      <c r="A5" s="4" t="inlineStr">
        <is>
          <t>Restaurant bar sales</t>
        </is>
      </c>
      <c r="B5" s="5" t="n">
        <v>5050</v>
      </c>
      <c r="C5" s="5" t="n">
        <v>5315</v>
      </c>
      <c r="D5" s="5" t="n">
        <v>9493</v>
      </c>
      <c r="E5" s="5" t="n">
        <v>11206</v>
      </c>
    </row>
    <row r="6">
      <c r="A6" s="4" t="inlineStr">
        <is>
          <t>Package store sales</t>
        </is>
      </c>
      <c r="B6" s="5" t="n">
        <v>7830</v>
      </c>
      <c r="C6" s="5" t="n">
        <v>6027</v>
      </c>
      <c r="D6" s="5" t="n">
        <v>15841</v>
      </c>
      <c r="E6" s="5" t="n">
        <v>11734</v>
      </c>
    </row>
    <row r="7">
      <c r="A7" s="4" t="inlineStr">
        <is>
          <t>Franchise related revenues</t>
        </is>
      </c>
      <c r="B7" s="5" t="n">
        <v>422</v>
      </c>
      <c r="C7" s="5" t="n">
        <v>307</v>
      </c>
      <c r="D7" s="5" t="n">
        <v>808</v>
      </c>
      <c r="E7" s="5" t="n">
        <v>667</v>
      </c>
    </row>
    <row r="8">
      <c r="A8" s="4" t="inlineStr">
        <is>
          <t>Rental income</t>
        </is>
      </c>
      <c r="B8" s="5" t="n">
        <v>226</v>
      </c>
      <c r="C8" s="5" t="n">
        <v>209</v>
      </c>
      <c r="D8" s="5" t="n">
        <v>413</v>
      </c>
      <c r="E8" s="5" t="n">
        <v>403</v>
      </c>
    </row>
    <row r="9">
      <c r="A9" s="4" t="inlineStr">
        <is>
          <t>Other operating income</t>
        </is>
      </c>
      <c r="B9" s="5" t="n">
        <v>140</v>
      </c>
      <c r="C9" s="5" t="n">
        <v>57</v>
      </c>
      <c r="D9" s="5" t="n">
        <v>165</v>
      </c>
      <c r="E9" s="5" t="n">
        <v>104</v>
      </c>
    </row>
    <row r="10">
      <c r="A10" s="4" t="inlineStr">
        <is>
          <t>Total</t>
        </is>
      </c>
      <c r="B10" s="5" t="n">
        <v>34357</v>
      </c>
      <c r="C10" s="5" t="n">
        <v>30128</v>
      </c>
      <c r="D10" s="5" t="n">
        <v>65737</v>
      </c>
      <c r="E10" s="5" t="n">
        <v>61069</v>
      </c>
    </row>
    <row r="11">
      <c r="A11" s="3" t="inlineStr">
        <is>
          <t>Cost of merchandise sold:</t>
        </is>
      </c>
    </row>
    <row r="12">
      <c r="A12" s="4" t="inlineStr">
        <is>
          <t>Restaurant and lounges</t>
        </is>
      </c>
      <c r="B12" s="5" t="n">
        <v>8462</v>
      </c>
      <c r="C12" s="5" t="n">
        <v>7900</v>
      </c>
      <c r="D12" s="5" t="n">
        <v>15984</v>
      </c>
      <c r="E12" s="5" t="n">
        <v>16324</v>
      </c>
    </row>
    <row r="13">
      <c r="A13" s="4" t="inlineStr">
        <is>
          <t>Package goods</t>
        </is>
      </c>
      <c r="B13" s="5" t="n">
        <v>5668</v>
      </c>
      <c r="C13" s="5" t="n">
        <v>4326</v>
      </c>
      <c r="D13" s="5" t="n">
        <v>11519</v>
      </c>
      <c r="E13" s="5" t="n">
        <v>8465</v>
      </c>
    </row>
    <row r="14">
      <c r="A14" s="4" t="inlineStr">
        <is>
          <t>Payroll and related costs</t>
        </is>
      </c>
      <c r="B14" s="5" t="n">
        <v>10464</v>
      </c>
      <c r="C14" s="5" t="n">
        <v>9152</v>
      </c>
      <c r="D14" s="5" t="n">
        <v>19927</v>
      </c>
      <c r="E14" s="5" t="n">
        <v>18669</v>
      </c>
    </row>
    <row r="15">
      <c r="A15" s="4" t="inlineStr">
        <is>
          <t>Occupancy costs</t>
        </is>
      </c>
      <c r="B15" s="5" t="n">
        <v>1602</v>
      </c>
      <c r="C15" s="5" t="n">
        <v>1853</v>
      </c>
      <c r="D15" s="5" t="n">
        <v>3408</v>
      </c>
      <c r="E15" s="5" t="n">
        <v>3710</v>
      </c>
    </row>
    <row r="16">
      <c r="A16" s="4" t="inlineStr">
        <is>
          <t>Selling, general and administrative expenses</t>
        </is>
      </c>
      <c r="B16" s="5" t="n">
        <v>5368</v>
      </c>
      <c r="C16" s="5" t="n">
        <v>5380</v>
      </c>
      <c r="D16" s="5" t="n">
        <v>10836</v>
      </c>
      <c r="E16" s="5" t="n">
        <v>11153</v>
      </c>
    </row>
    <row r="17">
      <c r="A17" s="4" t="inlineStr">
        <is>
          <t>Total</t>
        </is>
      </c>
      <c r="B17" s="5" t="n">
        <v>31564</v>
      </c>
      <c r="C17" s="5" t="n">
        <v>28611</v>
      </c>
      <c r="D17" s="5" t="n">
        <v>61674</v>
      </c>
      <c r="E17" s="5" t="n">
        <v>58321</v>
      </c>
    </row>
    <row r="18">
      <c r="A18" s="4" t="inlineStr">
        <is>
          <t>Income from Operations</t>
        </is>
      </c>
      <c r="B18" s="5" t="n">
        <v>2793</v>
      </c>
      <c r="C18" s="5" t="n">
        <v>1517</v>
      </c>
      <c r="D18" s="5" t="n">
        <v>4063</v>
      </c>
      <c r="E18" s="5" t="n">
        <v>2748</v>
      </c>
    </row>
    <row r="19">
      <c r="A19" s="3" t="inlineStr">
        <is>
          <t>OTHER INCOME (EXPENSE):</t>
        </is>
      </c>
    </row>
    <row r="20">
      <c r="A20" s="4" t="inlineStr">
        <is>
          <t>Interest expense</t>
        </is>
      </c>
      <c r="B20" s="5" t="n">
        <v>-248</v>
      </c>
      <c r="C20" s="5" t="n">
        <v>-198</v>
      </c>
      <c r="D20" s="5" t="n">
        <v>-527</v>
      </c>
      <c r="E20" s="5" t="n">
        <v>-402</v>
      </c>
    </row>
    <row r="21">
      <c r="A21" s="4" t="inlineStr">
        <is>
          <t>Interest and other income</t>
        </is>
      </c>
      <c r="B21" s="5" t="n">
        <v>19</v>
      </c>
      <c r="C21" s="5" t="n">
        <v>13</v>
      </c>
      <c r="D21" s="5" t="n">
        <v>31</v>
      </c>
      <c r="E21" s="5" t="n">
        <v>25</v>
      </c>
    </row>
    <row r="22">
      <c r="A22" s="4" t="inlineStr">
        <is>
          <t>Gain on forgiveness of PPP loans</t>
        </is>
      </c>
      <c r="B22" s="5" t="n">
        <v>3653</v>
      </c>
      <c r="C22" s="4" t="inlineStr">
        <is>
          <t xml:space="preserve"> </t>
        </is>
      </c>
      <c r="D22" s="5" t="n">
        <v>3653</v>
      </c>
      <c r="E22" s="4" t="inlineStr">
        <is>
          <t xml:space="preserve"> </t>
        </is>
      </c>
    </row>
    <row r="23">
      <c r="A23" s="4" t="inlineStr">
        <is>
          <t>Gain on sale of property and equipment</t>
        </is>
      </c>
      <c r="B23" s="5" t="n">
        <v>8</v>
      </c>
      <c r="C23" s="4" t="inlineStr">
        <is>
          <t xml:space="preserve"> </t>
        </is>
      </c>
      <c r="D23" s="5" t="n">
        <v>33</v>
      </c>
      <c r="E23" s="4" t="inlineStr">
        <is>
          <t xml:space="preserve"> </t>
        </is>
      </c>
    </row>
    <row r="24">
      <c r="A24" s="4" t="inlineStr">
        <is>
          <t>Total other income (expense)</t>
        </is>
      </c>
      <c r="B24" s="5" t="n">
        <v>3432</v>
      </c>
      <c r="C24" s="5" t="n">
        <v>-185</v>
      </c>
      <c r="D24" s="5" t="n">
        <v>3190</v>
      </c>
      <c r="E24" s="5" t="n">
        <v>-377</v>
      </c>
    </row>
    <row r="25">
      <c r="A25" s="4" t="inlineStr">
        <is>
          <t>Income before Provision for Income Taxes</t>
        </is>
      </c>
      <c r="B25" s="5" t="n">
        <v>6225</v>
      </c>
      <c r="C25" s="5" t="n">
        <v>1332</v>
      </c>
      <c r="D25" s="5" t="n">
        <v>7253</v>
      </c>
      <c r="E25" s="5" t="n">
        <v>2371</v>
      </c>
    </row>
    <row r="26">
      <c r="A26" s="4" t="inlineStr">
        <is>
          <t>Benefit (Provision) for Income Taxes</t>
        </is>
      </c>
      <c r="B26" s="5" t="n">
        <v>-533</v>
      </c>
      <c r="C26" s="5" t="n">
        <v>88</v>
      </c>
      <c r="D26" s="5" t="n">
        <v>-529</v>
      </c>
      <c r="E26" s="5" t="n">
        <v>-30</v>
      </c>
    </row>
    <row r="27">
      <c r="A27" s="4" t="inlineStr">
        <is>
          <t>Net Income</t>
        </is>
      </c>
      <c r="B27" s="5" t="n">
        <v>5692</v>
      </c>
      <c r="C27" s="5" t="n">
        <v>1420</v>
      </c>
      <c r="D27" s="5" t="n">
        <v>6724</v>
      </c>
      <c r="E27" s="5" t="n">
        <v>2341</v>
      </c>
    </row>
    <row r="28">
      <c r="A28" s="4" t="inlineStr">
        <is>
          <t>Less: Net income attributable to noncontrolling interests</t>
        </is>
      </c>
      <c r="B28" s="5" t="n">
        <v>-3241</v>
      </c>
      <c r="C28" s="5" t="n">
        <v>-772</v>
      </c>
      <c r="D28" s="5" t="n">
        <v>-3493</v>
      </c>
      <c r="E28" s="5" t="n">
        <v>-1199</v>
      </c>
    </row>
    <row r="29">
      <c r="A29" s="4" t="inlineStr">
        <is>
          <t>Net Income attributable to stockholders</t>
        </is>
      </c>
      <c r="B29" s="6" t="n">
        <v>2451</v>
      </c>
      <c r="C29" s="6" t="n">
        <v>648</v>
      </c>
      <c r="D29" s="6" t="n">
        <v>3231</v>
      </c>
      <c r="E29" s="6" t="n">
        <v>1142</v>
      </c>
    </row>
    <row r="30">
      <c r="A30" s="3" t="inlineStr">
        <is>
          <t>Net Income Per Common Share:</t>
        </is>
      </c>
    </row>
    <row r="31">
      <c r="A31" s="4" t="inlineStr">
        <is>
          <t>Basic and Diluted</t>
        </is>
      </c>
      <c r="B31" s="7" t="n">
        <v>1.32</v>
      </c>
      <c r="C31" s="7" t="n">
        <v>0.35</v>
      </c>
      <c r="D31" s="7" t="n">
        <v>1.74</v>
      </c>
      <c r="E31" s="7" t="n">
        <v>0.61</v>
      </c>
    </row>
    <row r="32">
      <c r="A32" s="3" t="inlineStr">
        <is>
          <t>Weighted Average Shares and Equivalent Shares Outstanding</t>
        </is>
      </c>
    </row>
    <row r="33">
      <c r="A33" s="4" t="inlineStr">
        <is>
          <t>Basic and Diluted</t>
        </is>
      </c>
      <c r="B33" s="5" t="n">
        <v>1858647</v>
      </c>
      <c r="C33" s="5" t="n">
        <v>1858647</v>
      </c>
      <c r="D33" s="5" t="n">
        <v>1858647</v>
      </c>
      <c r="E33"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LY ADOPTED AND RECENTLY ISSUED ACCOUNTING PRONOUNCEMENTS (Narrative) (Details) - USD ($) $ in Thousands</t>
        </is>
      </c>
      <c r="B1" s="2" t="inlineStr">
        <is>
          <t>6 Months Ended</t>
        </is>
      </c>
    </row>
    <row r="2">
      <c r="B2" s="2" t="inlineStr">
        <is>
          <t>Apr. 03, 2021</t>
        </is>
      </c>
      <c r="C2" s="2" t="inlineStr">
        <is>
          <t>Oct. 03, 2020</t>
        </is>
      </c>
      <c r="D2" s="2" t="inlineStr">
        <is>
          <t>Oct. 01, 2020</t>
        </is>
      </c>
    </row>
    <row r="3">
      <c r="A3" s="3" t="inlineStr">
        <is>
          <t>Recent Adopted And Recent Issued Accounting Pronouncements</t>
        </is>
      </c>
    </row>
    <row r="4">
      <c r="A4" s="4" t="inlineStr">
        <is>
          <t>Right-of-use asset</t>
        </is>
      </c>
      <c r="B4" s="6" t="n">
        <v>26679</v>
      </c>
      <c r="C4" s="6" t="n">
        <v>22150</v>
      </c>
      <c r="D4" s="6" t="n">
        <v>2600</v>
      </c>
    </row>
    <row r="5">
      <c r="A5" s="4" t="inlineStr">
        <is>
          <t>Lease liability</t>
        </is>
      </c>
      <c r="B5" s="5" t="n">
        <v>27129</v>
      </c>
      <c r="D5" s="6" t="n">
        <v>2600</v>
      </c>
    </row>
    <row r="6">
      <c r="A6" s="4" t="inlineStr">
        <is>
          <t>Finance lease right-of-use asset</t>
        </is>
      </c>
      <c r="B6" s="4" t="inlineStr">
        <is>
          <t xml:space="preserve"> </t>
        </is>
      </c>
      <c r="C6" s="5" t="n">
        <v>4749</v>
      </c>
    </row>
    <row r="7">
      <c r="A7" s="4" t="inlineStr">
        <is>
          <t>Finance lease liability</t>
        </is>
      </c>
      <c r="B7" s="4" t="inlineStr">
        <is>
          <t xml:space="preserve"> </t>
        </is>
      </c>
      <c r="C7" s="6" t="n">
        <v>4800</v>
      </c>
    </row>
    <row r="8">
      <c r="A8" s="4" t="inlineStr">
        <is>
          <t>Eliminated amount of finance lease right-o-use-asset</t>
        </is>
      </c>
      <c r="B8" s="5" t="n">
        <v>4700</v>
      </c>
    </row>
    <row r="9">
      <c r="A9" s="4" t="inlineStr">
        <is>
          <t>Eliminated amount of finance lease liability</t>
        </is>
      </c>
      <c r="B9" s="6" t="n">
        <v>47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7" customWidth="1" min="6" max="6"/>
    <col width="17" customWidth="1" min="7" max="7"/>
  </cols>
  <sheetData>
    <row r="1">
      <c r="A1" s="1" t="inlineStr">
        <is>
          <t>PURCHASE OF REAL PROPERTY (Details)</t>
        </is>
      </c>
      <c r="B1" s="2" t="inlineStr">
        <is>
          <t>Mar. 02, 2021USD ($)</t>
        </is>
      </c>
      <c r="C1" s="2" t="inlineStr">
        <is>
          <t>Dec. 31, 2020USD ($)</t>
        </is>
      </c>
      <c r="D1" s="2" t="inlineStr">
        <is>
          <t>Apr. 03, 2021USD ($)</t>
        </is>
      </c>
      <c r="E1" s="2" t="inlineStr">
        <is>
          <t>Mar. 28, 2020USD ($)</t>
        </is>
      </c>
      <c r="F1" s="2" t="inlineStr">
        <is>
          <t>Mar. 30, 2019ft²</t>
        </is>
      </c>
      <c r="G1" s="2" t="inlineStr">
        <is>
          <t>Oct. 07, 2014ft²</t>
        </is>
      </c>
    </row>
    <row r="2">
      <c r="A2" s="3" t="inlineStr">
        <is>
          <t>Real Estate [Line Items]</t>
        </is>
      </c>
    </row>
    <row r="3">
      <c r="A3" s="4" t="inlineStr">
        <is>
          <t>Principal loan amount</t>
        </is>
      </c>
      <c r="E3" s="6" t="n">
        <v>5900000</v>
      </c>
    </row>
    <row r="4">
      <c r="A4" s="4" t="inlineStr">
        <is>
          <t>North Lauderdale, Florida [Member]</t>
        </is>
      </c>
    </row>
    <row r="5">
      <c r="A5" s="3" t="inlineStr">
        <is>
          <t>Real Estate [Line Items]</t>
        </is>
      </c>
    </row>
    <row r="6">
      <c r="A6" s="4" t="inlineStr">
        <is>
          <t>Rentable area | ft²</t>
        </is>
      </c>
      <c r="G6" s="5" t="n">
        <v>4600</v>
      </c>
    </row>
    <row r="7">
      <c r="A7" s="4" t="inlineStr">
        <is>
          <t>Lease expiration date</t>
        </is>
      </c>
      <c r="C7" s="4" t="inlineStr">
        <is>
          <t>Dec. 31,
		2020</t>
        </is>
      </c>
    </row>
    <row r="8">
      <c r="A8" s="4" t="inlineStr">
        <is>
          <t>Purchase price of real property and improvements under lease amendment</t>
        </is>
      </c>
      <c r="C8" s="6" t="n">
        <v>1200000</v>
      </c>
    </row>
    <row r="9">
      <c r="A9" s="4" t="inlineStr">
        <is>
          <t>Sunrise, Florida [Member]</t>
        </is>
      </c>
    </row>
    <row r="10">
      <c r="A10" s="3" t="inlineStr">
        <is>
          <t>Real Estate [Line Items]</t>
        </is>
      </c>
    </row>
    <row r="11">
      <c r="A11" s="4" t="inlineStr">
        <is>
          <t>Rentable area | ft²</t>
        </is>
      </c>
      <c r="F11" s="5" t="n">
        <v>6900</v>
      </c>
    </row>
    <row r="12">
      <c r="A12" s="4" t="inlineStr">
        <is>
          <t>Purchase price of real property and improvements under lease amendment</t>
        </is>
      </c>
      <c r="B12" s="6" t="n">
        <v>4800000</v>
      </c>
    </row>
    <row r="13">
      <c r="A13" s="4" t="inlineStr">
        <is>
          <t>Principal loan amount</t>
        </is>
      </c>
      <c r="D13" s="6" t="n">
        <v>2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4" customWidth="1" min="2" max="2"/>
  </cols>
  <sheetData>
    <row r="1">
      <c r="A1" s="1" t="inlineStr">
        <is>
          <t>EXTENSION OF LEASES FOR EXISTING LOCATIONS (Details)</t>
        </is>
      </c>
      <c r="B1" s="2" t="inlineStr">
        <is>
          <t>3 Months Ended</t>
        </is>
      </c>
    </row>
    <row r="2">
      <c r="B2" s="2" t="inlineStr">
        <is>
          <t>Apr. 03, 2021$ / shares</t>
        </is>
      </c>
    </row>
    <row r="3">
      <c r="A3" s="4" t="inlineStr">
        <is>
          <t>Pinecrest, Florida [Member]</t>
        </is>
      </c>
    </row>
    <row r="4">
      <c r="A4" s="4" t="inlineStr">
        <is>
          <t>Lease term</t>
        </is>
      </c>
      <c r="B4" s="4" t="inlineStr">
        <is>
          <t>7 years</t>
        </is>
      </c>
    </row>
    <row r="5">
      <c r="A5" s="4" t="inlineStr">
        <is>
          <t>Percentage decrease of fixed annual rental</t>
        </is>
      </c>
      <c r="B5" s="4" t="inlineStr">
        <is>
          <t>7.50%</t>
        </is>
      </c>
    </row>
    <row r="6">
      <c r="A6" s="4" t="inlineStr">
        <is>
          <t>Pinecrest, Florida [Member] | Minimum [Member]</t>
        </is>
      </c>
    </row>
    <row r="7">
      <c r="A7" s="4" t="inlineStr">
        <is>
          <t>Lease term</t>
        </is>
      </c>
      <c r="B7" s="4" t="inlineStr">
        <is>
          <t>1 year</t>
        </is>
      </c>
    </row>
    <row r="8">
      <c r="A8" s="4" t="inlineStr">
        <is>
          <t>Percentage increase of fixed annual rental</t>
        </is>
      </c>
      <c r="B8" s="4" t="inlineStr">
        <is>
          <t>2.00%</t>
        </is>
      </c>
    </row>
    <row r="9">
      <c r="A9" s="4" t="inlineStr">
        <is>
          <t>Pinecrest, Florida [Member] | Maximum [Member]</t>
        </is>
      </c>
    </row>
    <row r="10">
      <c r="A10" s="4" t="inlineStr">
        <is>
          <t>Lease term</t>
        </is>
      </c>
      <c r="B10" s="4" t="inlineStr">
        <is>
          <t>5 years</t>
        </is>
      </c>
    </row>
    <row r="11">
      <c r="A11" s="4" t="inlineStr">
        <is>
          <t>Percentage increase of fixed annual rental</t>
        </is>
      </c>
      <c r="B11" s="4" t="inlineStr">
        <is>
          <t>3.00%</t>
        </is>
      </c>
    </row>
    <row r="12">
      <c r="A12" s="4" t="inlineStr">
        <is>
          <t>Sunrise, Florida [Member]</t>
        </is>
      </c>
    </row>
    <row r="13">
      <c r="A13" s="4" t="inlineStr">
        <is>
          <t>Fixed annual rental increases</t>
        </is>
      </c>
      <c r="B13" s="7" t="n">
        <v>0.75</v>
      </c>
    </row>
    <row r="14">
      <c r="A14" s="4" t="inlineStr">
        <is>
          <t>Per square foot annually</t>
        </is>
      </c>
      <c r="B14" s="6" t="n">
        <v>1</v>
      </c>
    </row>
    <row r="15">
      <c r="A15" s="4" t="inlineStr">
        <is>
          <t>Lease effective date</t>
        </is>
      </c>
      <c r="B15" s="4" t="inlineStr">
        <is>
          <t>Jan. 1,
		2022</t>
        </is>
      </c>
    </row>
    <row r="16">
      <c r="A16" s="4" t="inlineStr">
        <is>
          <t>Miami, Florida [Member]</t>
        </is>
      </c>
    </row>
    <row r="17">
      <c r="A17" s="4" t="inlineStr">
        <is>
          <t>Percentage increase of fixed annual rental</t>
        </is>
      </c>
      <c r="B17" s="4" t="inlineStr">
        <is>
          <t>4.60%</t>
        </is>
      </c>
    </row>
    <row r="18">
      <c r="A18" s="4" t="inlineStr">
        <is>
          <t>Miami, Florida [Member] | Minimum [Member]</t>
        </is>
      </c>
    </row>
    <row r="19">
      <c r="A19" s="4" t="inlineStr">
        <is>
          <t>Lease term</t>
        </is>
      </c>
      <c r="B19" s="4" t="inlineStr">
        <is>
          <t>1 year</t>
        </is>
      </c>
    </row>
    <row r="20">
      <c r="A20" s="4" t="inlineStr">
        <is>
          <t>Miami, Florida [Member] | Maximum [Member]</t>
        </is>
      </c>
    </row>
    <row r="21">
      <c r="A21" s="4" t="inlineStr">
        <is>
          <t>Lease term</t>
        </is>
      </c>
      <c r="B21"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t>
        </is>
      </c>
      <c r="B1" s="2" t="inlineStr">
        <is>
          <t>6 Months Ended</t>
        </is>
      </c>
    </row>
    <row r="2">
      <c r="B2" s="2" t="inlineStr">
        <is>
          <t>Apr. 03, 2021</t>
        </is>
      </c>
      <c r="C2" s="2" t="inlineStr">
        <is>
          <t>Mar. 28, 2020</t>
        </is>
      </c>
    </row>
    <row r="3">
      <c r="A3" s="3" t="inlineStr">
        <is>
          <t>Debt Instrument [Line Items]</t>
        </is>
      </c>
    </row>
    <row r="4">
      <c r="A4" s="4" t="inlineStr">
        <is>
          <t>Principal loan amount</t>
        </is>
      </c>
      <c r="C4" s="6" t="n">
        <v>5900000</v>
      </c>
    </row>
    <row r="5">
      <c r="A5" s="4" t="inlineStr">
        <is>
          <t>Principal amount outstanding</t>
        </is>
      </c>
      <c r="B5" s="6" t="n">
        <v>1127000</v>
      </c>
    </row>
    <row r="6">
      <c r="A6" s="4" t="inlineStr">
        <is>
          <t>Amount of coverage excluded for franchises</t>
        </is>
      </c>
      <c r="B6" s="5" t="n">
        <v>339000</v>
      </c>
    </row>
    <row r="7">
      <c r="A7" s="4" t="inlineStr">
        <is>
          <t>Mortgage on Real Property - Sunrise, Florida [Member] | Unrelated Third Party [Member]</t>
        </is>
      </c>
    </row>
    <row r="8">
      <c r="A8" s="3" t="inlineStr">
        <is>
          <t>Debt Instrument [Line Items]</t>
        </is>
      </c>
    </row>
    <row r="9">
      <c r="A9" s="4" t="inlineStr">
        <is>
          <t>Principal loan amount</t>
        </is>
      </c>
      <c r="B9" s="6" t="n">
        <v>2200000</v>
      </c>
    </row>
    <row r="10">
      <c r="A10" s="4" t="inlineStr">
        <is>
          <t>Term of insurance premium</t>
        </is>
      </c>
      <c r="B10" s="4" t="inlineStr">
        <is>
          <t>15 years</t>
        </is>
      </c>
    </row>
    <row r="11">
      <c r="A11" s="4" t="inlineStr">
        <is>
          <t>Fixed interest rate</t>
        </is>
      </c>
      <c r="B11" s="4" t="inlineStr">
        <is>
          <t>3.65%</t>
        </is>
      </c>
    </row>
    <row r="12">
      <c r="A12" s="4" t="inlineStr">
        <is>
          <t>Monthly payment of principal and interest</t>
        </is>
      </c>
      <c r="B12" s="6" t="n">
        <v>15900</v>
      </c>
    </row>
    <row r="13">
      <c r="A13" s="4" t="inlineStr">
        <is>
          <t>Financed Insurance Premiums [Member]</t>
        </is>
      </c>
    </row>
    <row r="14">
      <c r="A14" s="3" t="inlineStr">
        <is>
          <t>Debt Instrument [Line Items]</t>
        </is>
      </c>
    </row>
    <row r="15">
      <c r="A15" s="4" t="inlineStr">
        <is>
          <t>Amount of premium payable</t>
        </is>
      </c>
      <c r="B15" s="5" t="n">
        <v>1940000</v>
      </c>
    </row>
    <row r="16">
      <c r="A16" s="4" t="inlineStr">
        <is>
          <t>Financed Insurance Premiums [Member] | Unaffiliated Third Party [Member]</t>
        </is>
      </c>
    </row>
    <row r="17">
      <c r="A17" s="3" t="inlineStr">
        <is>
          <t>Debt Instrument [Line Items]</t>
        </is>
      </c>
    </row>
    <row r="18">
      <c r="A18" s="4" t="inlineStr">
        <is>
          <t>Amount of premium payable financed from third party lender</t>
        </is>
      </c>
      <c r="B18" s="6" t="n">
        <v>1776000</v>
      </c>
    </row>
    <row r="19">
      <c r="A19" s="4" t="inlineStr">
        <is>
          <t>Interest rate (per annum)</t>
        </is>
      </c>
      <c r="B19" s="4" t="inlineStr">
        <is>
          <t>2.45%</t>
        </is>
      </c>
    </row>
    <row r="20">
      <c r="A20" s="4" t="inlineStr">
        <is>
          <t>Term of financing agreement</t>
        </is>
      </c>
      <c r="B20" s="4" t="inlineStr">
        <is>
          <t>11 months</t>
        </is>
      </c>
    </row>
    <row r="21">
      <c r="A21" s="4" t="inlineStr">
        <is>
          <t>Monthly payment of principal and interest</t>
        </is>
      </c>
      <c r="B21" s="6" t="n">
        <v>164000</v>
      </c>
    </row>
    <row r="22">
      <c r="A22" s="4" t="inlineStr">
        <is>
          <t>Payment frequency</t>
        </is>
      </c>
      <c r="B22" s="4" t="inlineStr">
        <is>
          <t>Monthly</t>
        </is>
      </c>
    </row>
    <row r="23">
      <c r="A23" s="4" t="inlineStr">
        <is>
          <t>Financed Insurance Premiums [Member] | General Liability Insurance Excluding Limited Partnership Premium [Member]</t>
        </is>
      </c>
    </row>
    <row r="24">
      <c r="A24" s="3" t="inlineStr">
        <is>
          <t>Debt Instrument [Line Items]</t>
        </is>
      </c>
    </row>
    <row r="25">
      <c r="A25" s="4" t="inlineStr">
        <is>
          <t>Term of insurance premium</t>
        </is>
      </c>
      <c r="B25" s="4" t="inlineStr">
        <is>
          <t>1 year</t>
        </is>
      </c>
    </row>
    <row r="26">
      <c r="A26" s="4" t="inlineStr">
        <is>
          <t>Amount of premium payable</t>
        </is>
      </c>
      <c r="B26" s="6" t="n">
        <v>340000</v>
      </c>
    </row>
    <row r="27">
      <c r="A27" s="4" t="inlineStr">
        <is>
          <t>Financed Insurance Premiums [Member] | General Liability Insurance for Limited Partnership Premium [Member]</t>
        </is>
      </c>
    </row>
    <row r="28">
      <c r="A28" s="3" t="inlineStr">
        <is>
          <t>Debt Instrument [Line Items]</t>
        </is>
      </c>
    </row>
    <row r="29">
      <c r="A29" s="4" t="inlineStr">
        <is>
          <t>Term of insurance premium</t>
        </is>
      </c>
      <c r="B29" s="4" t="inlineStr">
        <is>
          <t>1 year</t>
        </is>
      </c>
    </row>
    <row r="30">
      <c r="A30" s="4" t="inlineStr">
        <is>
          <t>Amount of premium payable</t>
        </is>
      </c>
      <c r="B30" s="6" t="n">
        <v>426000</v>
      </c>
    </row>
    <row r="31">
      <c r="A31" s="4" t="inlineStr">
        <is>
          <t>Financed Insurance Premiums [Member] | Automobile Insurance Premium [Member]</t>
        </is>
      </c>
    </row>
    <row r="32">
      <c r="A32" s="3" t="inlineStr">
        <is>
          <t>Debt Instrument [Line Items]</t>
        </is>
      </c>
    </row>
    <row r="33">
      <c r="A33" s="4" t="inlineStr">
        <is>
          <t>Term of insurance premium</t>
        </is>
      </c>
      <c r="B33" s="4" t="inlineStr">
        <is>
          <t>1 year</t>
        </is>
      </c>
    </row>
    <row r="34">
      <c r="A34" s="4" t="inlineStr">
        <is>
          <t>Amount of premium payable</t>
        </is>
      </c>
      <c r="B34" s="6" t="n">
        <v>93000</v>
      </c>
    </row>
    <row r="35">
      <c r="A35" s="4" t="inlineStr">
        <is>
          <t>Financed Insurance Premiums [Member] | Property Insurance Premium [Member]</t>
        </is>
      </c>
    </row>
    <row r="36">
      <c r="A36" s="3" t="inlineStr">
        <is>
          <t>Debt Instrument [Line Items]</t>
        </is>
      </c>
    </row>
    <row r="37">
      <c r="A37" s="4" t="inlineStr">
        <is>
          <t>Term of insurance premium</t>
        </is>
      </c>
      <c r="B37" s="4" t="inlineStr">
        <is>
          <t>1 year</t>
        </is>
      </c>
    </row>
    <row r="38">
      <c r="A38" s="4" t="inlineStr">
        <is>
          <t>Amount of premium payable</t>
        </is>
      </c>
      <c r="B38" s="6" t="n">
        <v>627000</v>
      </c>
    </row>
    <row r="39">
      <c r="A39" s="4" t="inlineStr">
        <is>
          <t>Financed Insurance Premiums [Member] | Excess Liability Insurance Premium [Member]</t>
        </is>
      </c>
    </row>
    <row r="40">
      <c r="A40" s="3" t="inlineStr">
        <is>
          <t>Debt Instrument [Line Items]</t>
        </is>
      </c>
    </row>
    <row r="41">
      <c r="A41" s="4" t="inlineStr">
        <is>
          <t>Term of insurance premium</t>
        </is>
      </c>
      <c r="B41" s="4" t="inlineStr">
        <is>
          <t>1 year</t>
        </is>
      </c>
    </row>
    <row r="42">
      <c r="A42" s="4" t="inlineStr">
        <is>
          <t>Amount of premium payable</t>
        </is>
      </c>
      <c r="B42" s="6" t="n">
        <v>443000</v>
      </c>
    </row>
    <row r="43">
      <c r="A43" s="4" t="inlineStr">
        <is>
          <t>Financed Insurance Premiums [Member] | Terrorist Insurance Premium [Member]</t>
        </is>
      </c>
    </row>
    <row r="44">
      <c r="A44" s="3" t="inlineStr">
        <is>
          <t>Debt Instrument [Line Items]</t>
        </is>
      </c>
    </row>
    <row r="45">
      <c r="A45" s="4" t="inlineStr">
        <is>
          <t>Term of insurance premium</t>
        </is>
      </c>
      <c r="B45" s="4" t="inlineStr">
        <is>
          <t>1 year</t>
        </is>
      </c>
    </row>
    <row r="46">
      <c r="A46" s="4" t="inlineStr">
        <is>
          <t>Amount of premium payable</t>
        </is>
      </c>
      <c r="B46" s="6" t="n">
        <v>5000</v>
      </c>
    </row>
    <row r="47">
      <c r="A47" s="4" t="inlineStr">
        <is>
          <t>Financed Insurance Premiums [Member] | Equipment Breakdown Insurance Premium [Member]</t>
        </is>
      </c>
    </row>
    <row r="48">
      <c r="A48" s="3" t="inlineStr">
        <is>
          <t>Debt Instrument [Line Items]</t>
        </is>
      </c>
    </row>
    <row r="49">
      <c r="A49" s="4" t="inlineStr">
        <is>
          <t>Term of insurance premium</t>
        </is>
      </c>
      <c r="B49" s="4" t="inlineStr">
        <is>
          <t>1 year</t>
        </is>
      </c>
    </row>
    <row r="50">
      <c r="A50" s="4" t="inlineStr">
        <is>
          <t>Amount of premium payable</t>
        </is>
      </c>
      <c r="B50" s="6" t="n">
        <v>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6 Months Ended</t>
        </is>
      </c>
    </row>
    <row r="2">
      <c r="B2" s="2" t="inlineStr">
        <is>
          <t>Apr. 03, 2021USD ($)</t>
        </is>
      </c>
    </row>
    <row r="3">
      <c r="A3" s="4" t="inlineStr">
        <is>
          <t>Design and Development Services - 2505 N. University Drive, Hollywood, Florida [Member]</t>
        </is>
      </c>
    </row>
    <row r="4">
      <c r="A4" s="3" t="inlineStr">
        <is>
          <t>Other Commitments [Line Items]</t>
        </is>
      </c>
    </row>
    <row r="5">
      <c r="A5" s="4" t="inlineStr">
        <is>
          <t>Total contract price</t>
        </is>
      </c>
      <c r="B5" s="6" t="n">
        <v>77000</v>
      </c>
    </row>
    <row r="6">
      <c r="A6" s="4" t="inlineStr">
        <is>
          <t>Amount for renovation of construction in process</t>
        </is>
      </c>
      <c r="B6" s="5" t="n">
        <v>62000</v>
      </c>
    </row>
    <row r="7">
      <c r="A7" s="4" t="inlineStr">
        <is>
          <t>Third Party Agreement - Connection of Liquor Store and Restaurant [Member]</t>
        </is>
      </c>
    </row>
    <row r="8">
      <c r="A8" s="3" t="inlineStr">
        <is>
          <t>Other Commitments [Line Items]</t>
        </is>
      </c>
    </row>
    <row r="9">
      <c r="A9" s="4" t="inlineStr">
        <is>
          <t>Total contract price</t>
        </is>
      </c>
      <c r="B9" s="5" t="n">
        <v>1618000</v>
      </c>
    </row>
    <row r="10">
      <c r="A10" s="4" t="inlineStr">
        <is>
          <t>Additional Construction Services - 2505 N. University Drive, Hollywood, Florida [Member]</t>
        </is>
      </c>
    </row>
    <row r="11">
      <c r="A11" s="3" t="inlineStr">
        <is>
          <t>Other Commitments [Line Items]</t>
        </is>
      </c>
    </row>
    <row r="12">
      <c r="A12" s="4" t="inlineStr">
        <is>
          <t>Amount for renovation of construction in process</t>
        </is>
      </c>
      <c r="B12" s="5" t="n">
        <v>133000</v>
      </c>
    </row>
    <row r="13">
      <c r="A13" s="4" t="inlineStr">
        <is>
          <t>Additional amount for renovation of construction in process</t>
        </is>
      </c>
      <c r="B13" s="5" t="n">
        <v>140000</v>
      </c>
    </row>
    <row r="14">
      <c r="A14" s="4" t="inlineStr">
        <is>
          <t>Additional Construction Services Revised Contract - 2505 N. University Drive, Hollywood, Florida [Member]</t>
        </is>
      </c>
    </row>
    <row r="15">
      <c r="A15" s="3" t="inlineStr">
        <is>
          <t>Other Commitments [Line Items]</t>
        </is>
      </c>
    </row>
    <row r="16">
      <c r="A16" s="4" t="inlineStr">
        <is>
          <t>Total contract price</t>
        </is>
      </c>
      <c r="B16" s="5" t="n">
        <v>1757000</v>
      </c>
    </row>
    <row r="17">
      <c r="A17" s="4" t="inlineStr">
        <is>
          <t>Additional Construction Services - 2505 N. University Drive, Hollywood, Florida One [Member]</t>
        </is>
      </c>
    </row>
    <row r="18">
      <c r="A18" s="3" t="inlineStr">
        <is>
          <t>Other Commitments [Line Items]</t>
        </is>
      </c>
    </row>
    <row r="19">
      <c r="A19" s="4" t="inlineStr">
        <is>
          <t>Total contract price</t>
        </is>
      </c>
      <c r="B19" s="5" t="n">
        <v>2107000</v>
      </c>
    </row>
    <row r="20">
      <c r="A20" s="4" t="inlineStr">
        <is>
          <t>Amount for renovation of construction in process</t>
        </is>
      </c>
      <c r="B20" s="5" t="n">
        <v>117000</v>
      </c>
    </row>
    <row r="21">
      <c r="A21" s="4" t="inlineStr">
        <is>
          <t>Additional amount for renovation of construction in process</t>
        </is>
      </c>
      <c r="B21" s="5" t="n">
        <v>350000</v>
      </c>
    </row>
    <row r="22">
      <c r="A22" s="4" t="inlineStr">
        <is>
          <t>Design and Development Services - 14301 W. Sunrise Boulevard, Sunrise, Florida [Member]</t>
        </is>
      </c>
    </row>
    <row r="23">
      <c r="A23" s="3" t="inlineStr">
        <is>
          <t>Other Commitments [Line Items]</t>
        </is>
      </c>
    </row>
    <row r="24">
      <c r="A24" s="4" t="inlineStr">
        <is>
          <t>Total contract price</t>
        </is>
      </c>
      <c r="B24" s="5" t="n">
        <v>122000</v>
      </c>
    </row>
    <row r="25">
      <c r="A25" s="4" t="inlineStr">
        <is>
          <t>Amount for renovation of construction in process</t>
        </is>
      </c>
      <c r="B25" s="5" t="n">
        <v>115000</v>
      </c>
    </row>
    <row r="26">
      <c r="A26" s="4" t="inlineStr">
        <is>
          <t>Additional amount for renovation of construction in process</t>
        </is>
      </c>
      <c r="B26" s="5" t="n">
        <v>18000</v>
      </c>
    </row>
    <row r="27">
      <c r="A27" s="4" t="inlineStr">
        <is>
          <t>Design and Development Services Revised Contract - 14301 W. Sunrise Boulevard, Sunrise, Florida [Member]</t>
        </is>
      </c>
    </row>
    <row r="28">
      <c r="A28" s="3" t="inlineStr">
        <is>
          <t>Other Commitments [Line Items]</t>
        </is>
      </c>
    </row>
    <row r="29">
      <c r="A29" s="4" t="inlineStr">
        <is>
          <t>Total contract price</t>
        </is>
      </c>
      <c r="B29" s="5" t="n">
        <v>140000</v>
      </c>
    </row>
    <row r="30">
      <c r="A30" s="4" t="inlineStr">
        <is>
          <t>Additional Design and Development Services Contract - 14301 W. Sunrise Boulevard, Sunrise, Florida [Member]</t>
        </is>
      </c>
    </row>
    <row r="31">
      <c r="A31" s="3" t="inlineStr">
        <is>
          <t>Other Commitments [Line Items]</t>
        </is>
      </c>
    </row>
    <row r="32">
      <c r="A32" s="4" t="inlineStr">
        <is>
          <t>Total contract price</t>
        </is>
      </c>
      <c r="B32" s="5" t="n">
        <v>16000</v>
      </c>
    </row>
    <row r="33">
      <c r="A33" s="4" t="inlineStr">
        <is>
          <t>Third Party Interior Renovations Services - 14301 W. Sunrise Boulevard, Sunrise, Florida [Member]</t>
        </is>
      </c>
    </row>
    <row r="34">
      <c r="A34" s="3" t="inlineStr">
        <is>
          <t>Other Commitments [Line Items]</t>
        </is>
      </c>
    </row>
    <row r="35">
      <c r="A35" s="4" t="inlineStr">
        <is>
          <t>Additional amount for renovation of construction in process</t>
        </is>
      </c>
      <c r="B35" s="5" t="n">
        <v>1236000</v>
      </c>
    </row>
    <row r="36">
      <c r="A36" s="4" t="inlineStr">
        <is>
          <t>Third Party Interior Renovations Revised Services - 14301 W. Sunrise Boulevard, Sunrise, Florida [Member]</t>
        </is>
      </c>
    </row>
    <row r="37">
      <c r="A37" s="3" t="inlineStr">
        <is>
          <t>Other Commitments [Line Items]</t>
        </is>
      </c>
    </row>
    <row r="38">
      <c r="A38" s="4" t="inlineStr">
        <is>
          <t>Total contract price</t>
        </is>
      </c>
      <c r="B38" s="5" t="n">
        <v>111000</v>
      </c>
    </row>
    <row r="39">
      <c r="A39" s="4" t="inlineStr">
        <is>
          <t>Additional Third Party Interior Renovations Services - 14301 W. Sunrise Boulevard, Sunrise, Florida [Member]</t>
        </is>
      </c>
    </row>
    <row r="40">
      <c r="A40" s="3" t="inlineStr">
        <is>
          <t>Other Commitments [Line Items]</t>
        </is>
      </c>
    </row>
    <row r="41">
      <c r="A41" s="4" t="inlineStr">
        <is>
          <t>Total contract price</t>
        </is>
      </c>
      <c r="B41" s="5" t="n">
        <v>156000</v>
      </c>
    </row>
    <row r="42">
      <c r="A42" s="4" t="inlineStr">
        <is>
          <t>Design and Development Services - Miramar, Florida ("Flanigan's Seafood Bar and Grill") [Member]</t>
        </is>
      </c>
    </row>
    <row r="43">
      <c r="A43" s="3" t="inlineStr">
        <is>
          <t>Other Commitments [Line Items]</t>
        </is>
      </c>
    </row>
    <row r="44">
      <c r="A44" s="4" t="inlineStr">
        <is>
          <t>Total contract price</t>
        </is>
      </c>
      <c r="B44" s="5" t="n">
        <v>73850</v>
      </c>
    </row>
    <row r="45">
      <c r="A45" s="4" t="inlineStr">
        <is>
          <t>Amount for renovation of construction in process</t>
        </is>
      </c>
      <c r="B45" s="5" t="n">
        <v>51695</v>
      </c>
    </row>
    <row r="46">
      <c r="A46" s="4" t="inlineStr">
        <is>
          <t>Additional Design and Development Services - Miramar, Florida ("Flanigan's Seafood Bar and Grill") [Member]</t>
        </is>
      </c>
    </row>
    <row r="47">
      <c r="A47" s="3" t="inlineStr">
        <is>
          <t>Other Commitments [Line Items]</t>
        </is>
      </c>
    </row>
    <row r="48">
      <c r="A48" s="4" t="inlineStr">
        <is>
          <t>Amount for renovation of construction in process</t>
        </is>
      </c>
      <c r="B48" s="5" t="n">
        <v>7385</v>
      </c>
    </row>
    <row r="49">
      <c r="A49" s="4" t="inlineStr">
        <is>
          <t>Design and Development Services - Miramar, Florida ("Big Daddy's Wine and Liquors) [Member]</t>
        </is>
      </c>
    </row>
    <row r="50">
      <c r="A50" s="3" t="inlineStr">
        <is>
          <t>Other Commitments [Line Items]</t>
        </is>
      </c>
    </row>
    <row r="51">
      <c r="A51" s="4" t="inlineStr">
        <is>
          <t>Total contract price</t>
        </is>
      </c>
      <c r="B51" s="5" t="n">
        <v>18650</v>
      </c>
    </row>
    <row r="52">
      <c r="A52" s="4" t="inlineStr">
        <is>
          <t>Amount for renovation of construction in process</t>
        </is>
      </c>
      <c r="B52" s="6" t="n">
        <v>14920</v>
      </c>
    </row>
    <row r="53">
      <c r="A53" s="4" t="inlineStr">
        <is>
          <t>South Florida from unrelated third parties [Member] | Minimum [Member]</t>
        </is>
      </c>
    </row>
    <row r="54">
      <c r="A54" s="3" t="inlineStr">
        <is>
          <t>Other Commitments [Line Items]</t>
        </is>
      </c>
    </row>
    <row r="55">
      <c r="A55" s="4" t="inlineStr">
        <is>
          <t>Lease term</t>
        </is>
      </c>
      <c r="B55" s="4" t="inlineStr">
        <is>
          <t>10 years</t>
        </is>
      </c>
    </row>
    <row r="56">
      <c r="A56" s="4" t="inlineStr">
        <is>
          <t>South Florida from unrelated third parties [Member] | Maximum [Member]</t>
        </is>
      </c>
    </row>
    <row r="57">
      <c r="A57" s="3" t="inlineStr">
        <is>
          <t>Other Commitments [Line Items]</t>
        </is>
      </c>
    </row>
    <row r="58">
      <c r="A58" s="4" t="inlineStr">
        <is>
          <t>Lease term</t>
        </is>
      </c>
      <c r="B58" s="4" t="inlineStr">
        <is>
          <t>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omponents of Lease Expense) (Details) - USD ($) $ in Thousand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Commitments and Contingencies Disclosure [Abstract]</t>
        </is>
      </c>
    </row>
    <row r="4">
      <c r="A4" s="4" t="inlineStr">
        <is>
          <t>Finance Lease Amortization</t>
        </is>
      </c>
      <c r="B4" s="6" t="n">
        <v>79</v>
      </c>
      <c r="C4" s="4" t="inlineStr">
        <is>
          <t xml:space="preserve"> </t>
        </is>
      </c>
      <c r="D4" s="6" t="n">
        <v>198</v>
      </c>
      <c r="E4" s="4" t="inlineStr">
        <is>
          <t xml:space="preserve"> </t>
        </is>
      </c>
    </row>
    <row r="5">
      <c r="A5" s="4" t="inlineStr">
        <is>
          <t>Finance Lease Expense, which is included in interest expense</t>
        </is>
      </c>
      <c r="B5" s="5" t="n">
        <v>44</v>
      </c>
      <c r="C5" s="4" t="inlineStr">
        <is>
          <t xml:space="preserve"> </t>
        </is>
      </c>
      <c r="D5" s="5" t="n">
        <v>109</v>
      </c>
      <c r="E5" s="4" t="inlineStr">
        <is>
          <t xml:space="preserve"> </t>
        </is>
      </c>
    </row>
    <row r="6">
      <c r="A6" s="4" t="inlineStr">
        <is>
          <t>Operating Lease Expense, which is included in occupancy costs</t>
        </is>
      </c>
      <c r="B6" s="5" t="n">
        <v>808</v>
      </c>
      <c r="C6" s="5" t="n">
        <v>1131</v>
      </c>
      <c r="D6" s="5" t="n">
        <v>1867</v>
      </c>
      <c r="E6" s="5" t="n">
        <v>2261</v>
      </c>
    </row>
    <row r="7">
      <c r="A7" s="4" t="inlineStr">
        <is>
          <t>Total lease expense</t>
        </is>
      </c>
      <c r="B7" s="6" t="n">
        <v>931</v>
      </c>
      <c r="C7" s="6" t="n">
        <v>1131</v>
      </c>
      <c r="D7" s="6" t="n">
        <v>2174</v>
      </c>
      <c r="E7" s="6" t="n">
        <v>22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Supplemental Balance Sheet Information Related to Leases) (Details) - USD ($) $ in Thousands</t>
        </is>
      </c>
      <c r="B1" s="2" t="inlineStr">
        <is>
          <t>Apr. 03, 2021</t>
        </is>
      </c>
      <c r="C1" s="2" t="inlineStr">
        <is>
          <t>Oct. 03, 2020</t>
        </is>
      </c>
      <c r="D1" s="2" t="inlineStr">
        <is>
          <t>Oct. 01, 2020</t>
        </is>
      </c>
    </row>
    <row r="2">
      <c r="A2" s="3" t="inlineStr">
        <is>
          <t>Commitments and Contingencies Disclosure [Abstract]</t>
        </is>
      </c>
    </row>
    <row r="3">
      <c r="A3" s="4" t="inlineStr">
        <is>
          <t>Finance lease assets</t>
        </is>
      </c>
      <c r="B3" s="4" t="inlineStr">
        <is>
          <t xml:space="preserve"> </t>
        </is>
      </c>
      <c r="C3" s="6" t="n">
        <v>4749</v>
      </c>
    </row>
    <row r="4">
      <c r="A4" s="4" t="inlineStr">
        <is>
          <t>Operating lease assets</t>
        </is>
      </c>
      <c r="B4" s="5" t="n">
        <v>26679</v>
      </c>
      <c r="C4" s="5" t="n">
        <v>22150</v>
      </c>
      <c r="D4" s="6" t="n">
        <v>2600</v>
      </c>
    </row>
    <row r="5">
      <c r="A5" s="4" t="inlineStr">
        <is>
          <t>Total Right-of-use asset</t>
        </is>
      </c>
      <c r="B5" s="5" t="n">
        <v>26679</v>
      </c>
      <c r="C5" s="5" t="n">
        <v>26899</v>
      </c>
    </row>
    <row r="6">
      <c r="A6" s="4" t="inlineStr">
        <is>
          <t>Finance current liabilities</t>
        </is>
      </c>
      <c r="B6" s="4" t="inlineStr">
        <is>
          <t xml:space="preserve"> </t>
        </is>
      </c>
      <c r="C6" s="5" t="n">
        <v>4772</v>
      </c>
    </row>
    <row r="7">
      <c r="A7" s="4" t="inlineStr">
        <is>
          <t>Operating current liabilities</t>
        </is>
      </c>
      <c r="B7" s="5" t="n">
        <v>1825</v>
      </c>
      <c r="C7" s="5" t="n">
        <v>3116</v>
      </c>
    </row>
    <row r="8">
      <c r="A8" s="4" t="inlineStr">
        <is>
          <t>Operating lease non-current liabilities</t>
        </is>
      </c>
      <c r="B8" s="6" t="n">
        <v>25304</v>
      </c>
      <c r="C8" s="6" t="n">
        <v>203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chedule of Additional Information Related to Leases) (Details)</t>
        </is>
      </c>
      <c r="B1" s="2" t="inlineStr">
        <is>
          <t>Apr. 03, 2021</t>
        </is>
      </c>
      <c r="C1" s="2" t="inlineStr">
        <is>
          <t>Oct. 03, 2020</t>
        </is>
      </c>
    </row>
    <row r="2">
      <c r="A2" s="3" t="inlineStr">
        <is>
          <t>Commitments and Contingencies Disclosure [Abstract]</t>
        </is>
      </c>
    </row>
    <row r="3">
      <c r="A3" s="4" t="inlineStr">
        <is>
          <t>Weighted Average Remaining Lease Term - Finance leases</t>
        </is>
      </c>
      <c r="B3" s="4" t="inlineStr">
        <is>
          <t>0 years</t>
        </is>
      </c>
      <c r="C3" s="4" t="inlineStr">
        <is>
          <t>5 months 1 day</t>
        </is>
      </c>
    </row>
    <row r="4">
      <c r="A4" s="4" t="inlineStr">
        <is>
          <t>Weighted Average Remaining Lease Term - Operating leases</t>
        </is>
      </c>
      <c r="B4" s="4" t="inlineStr">
        <is>
          <t>8 years 4 months 28 days</t>
        </is>
      </c>
      <c r="C4" s="4" t="inlineStr">
        <is>
          <t>7 years 8 months 16 days</t>
        </is>
      </c>
    </row>
    <row r="5">
      <c r="A5" s="4" t="inlineStr">
        <is>
          <t>Weighted Average Discount - Finance leases</t>
        </is>
      </c>
      <c r="B5" s="4" t="inlineStr">
        <is>
          <t xml:space="preserve"> </t>
        </is>
      </c>
      <c r="C5" s="4" t="inlineStr">
        <is>
          <t>5.50%</t>
        </is>
      </c>
    </row>
    <row r="6">
      <c r="A6" s="4" t="inlineStr">
        <is>
          <t>Weighted Average Discount - Operating leases</t>
        </is>
      </c>
      <c r="B6" s="4" t="inlineStr">
        <is>
          <t>5.20%</t>
        </is>
      </c>
      <c r="C6" s="4" t="inlineStr">
        <is>
          <t>5.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Minimum Future Lease Payments) (Details) - USD ($) $ in Thousands</t>
        </is>
      </c>
      <c r="B1" s="2" t="inlineStr">
        <is>
          <t>Apr. 03, 2021</t>
        </is>
      </c>
      <c r="C1" s="2" t="inlineStr">
        <is>
          <t>Oct. 03, 2020</t>
        </is>
      </c>
      <c r="D1" s="2" t="inlineStr">
        <is>
          <t>Oct. 01, 2020</t>
        </is>
      </c>
    </row>
    <row r="2">
      <c r="A2" s="3" t="inlineStr">
        <is>
          <t>Operating leases:</t>
        </is>
      </c>
    </row>
    <row r="3">
      <c r="A3" s="4" t="inlineStr">
        <is>
          <t>2021 (six (6) months)</t>
        </is>
      </c>
      <c r="B3" s="6" t="n">
        <v>1584</v>
      </c>
    </row>
    <row r="4">
      <c r="A4" s="4" t="inlineStr">
        <is>
          <t>2022</t>
        </is>
      </c>
      <c r="B4" s="5" t="n">
        <v>3124</v>
      </c>
    </row>
    <row r="5">
      <c r="A5" s="4" t="inlineStr">
        <is>
          <t>2023</t>
        </is>
      </c>
      <c r="B5" s="5" t="n">
        <v>3201</v>
      </c>
    </row>
    <row r="6">
      <c r="A6" s="4" t="inlineStr">
        <is>
          <t>2024</t>
        </is>
      </c>
      <c r="B6" s="5" t="n">
        <v>3240</v>
      </c>
    </row>
    <row r="7">
      <c r="A7" s="4" t="inlineStr">
        <is>
          <t>2025</t>
        </is>
      </c>
      <c r="B7" s="5" t="n">
        <v>3227</v>
      </c>
    </row>
    <row r="8">
      <c r="A8" s="4" t="inlineStr">
        <is>
          <t>Thereafter</t>
        </is>
      </c>
      <c r="B8" s="5" t="n">
        <v>21089</v>
      </c>
    </row>
    <row r="9">
      <c r="A9" s="4" t="inlineStr">
        <is>
          <t>Total lease payments (Undiscounted cash flows)</t>
        </is>
      </c>
      <c r="B9" s="5" t="n">
        <v>35465</v>
      </c>
    </row>
    <row r="10">
      <c r="A10" s="4" t="inlineStr">
        <is>
          <t>Less imputed interest</t>
        </is>
      </c>
      <c r="B10" s="5" t="n">
        <v>-8336</v>
      </c>
    </row>
    <row r="11">
      <c r="A11" s="4" t="inlineStr">
        <is>
          <t>Total</t>
        </is>
      </c>
      <c r="B11" s="5" t="n">
        <v>27129</v>
      </c>
      <c r="D11" s="6" t="n">
        <v>2600</v>
      </c>
    </row>
    <row r="12">
      <c r="A12" s="3" t="inlineStr">
        <is>
          <t>Finance Leases:</t>
        </is>
      </c>
    </row>
    <row r="13">
      <c r="A13" s="4" t="inlineStr">
        <is>
          <t>2021 (six (6) months)</t>
        </is>
      </c>
      <c r="B13" s="4" t="inlineStr">
        <is>
          <t xml:space="preserve"> </t>
        </is>
      </c>
    </row>
    <row r="14">
      <c r="A14" s="4" t="inlineStr">
        <is>
          <t>2022</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lease payments (Undiscounted cash flows)</t>
        </is>
      </c>
      <c r="B19" s="4" t="inlineStr">
        <is>
          <t xml:space="preserve"> </t>
        </is>
      </c>
    </row>
    <row r="20">
      <c r="A20" s="4" t="inlineStr">
        <is>
          <t>Less imputed interest</t>
        </is>
      </c>
      <c r="B20" s="4" t="inlineStr">
        <is>
          <t xml:space="preserve"> </t>
        </is>
      </c>
    </row>
    <row r="21">
      <c r="A21" s="4" t="inlineStr">
        <is>
          <t>Total</t>
        </is>
      </c>
      <c r="B21" s="4" t="inlineStr">
        <is>
          <t xml:space="preserve"> </t>
        </is>
      </c>
      <c r="C21" s="6" t="n">
        <v>4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RONAVIRUS PANDEMIC (Details) - USD ($)</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4" t="inlineStr">
        <is>
          <t>Loan aggregate principal amount</t>
        </is>
      </c>
      <c r="C3" s="6" t="n">
        <v>5900000</v>
      </c>
      <c r="E3" s="6" t="n">
        <v>5900000</v>
      </c>
    </row>
    <row r="4">
      <c r="A4" s="4" t="inlineStr">
        <is>
          <t>Gain on forgiveness of debt</t>
        </is>
      </c>
      <c r="B4" s="6" t="n">
        <v>3653000</v>
      </c>
      <c r="C4" s="4" t="inlineStr">
        <is>
          <t xml:space="preserve"> </t>
        </is>
      </c>
      <c r="D4" s="6" t="n">
        <v>3653000</v>
      </c>
      <c r="E4" s="4" t="inlineStr">
        <is>
          <t xml:space="preserve"> </t>
        </is>
      </c>
    </row>
    <row r="5">
      <c r="A5" s="4" t="inlineStr">
        <is>
          <t>Gain on forgiveness of debt, principal</t>
        </is>
      </c>
      <c r="B5" s="5" t="n">
        <v>3622000</v>
      </c>
    </row>
    <row r="6">
      <c r="A6" s="4" t="inlineStr">
        <is>
          <t>Gain on forgiveness of debt, interest</t>
        </is>
      </c>
      <c r="B6" s="5" t="n">
        <v>31000</v>
      </c>
    </row>
    <row r="7">
      <c r="A7" s="4" t="inlineStr">
        <is>
          <t>LPs [Member]</t>
        </is>
      </c>
    </row>
    <row r="8">
      <c r="A8" s="4" t="inlineStr">
        <is>
          <t>Loan aggregate principal amount</t>
        </is>
      </c>
      <c r="B8" s="5" t="n">
        <v>3350000</v>
      </c>
      <c r="C8" s="5" t="n">
        <v>4100000</v>
      </c>
      <c r="D8" s="5" t="n">
        <v>3350000</v>
      </c>
      <c r="E8" s="5" t="n">
        <v>4100000</v>
      </c>
    </row>
    <row r="9">
      <c r="A9" s="4" t="inlineStr">
        <is>
          <t>Franchisees [Member]</t>
        </is>
      </c>
    </row>
    <row r="10">
      <c r="A10" s="4" t="inlineStr">
        <is>
          <t>Loan aggregate principal amount</t>
        </is>
      </c>
      <c r="C10" s="5" t="n">
        <v>2600000</v>
      </c>
      <c r="E10" s="5" t="n">
        <v>2600000</v>
      </c>
    </row>
    <row r="11">
      <c r="A11" s="4" t="inlineStr">
        <is>
          <t>Managed Store [Member]</t>
        </is>
      </c>
    </row>
    <row r="12">
      <c r="A12" s="4" t="inlineStr">
        <is>
          <t>Loan aggregate principal amount</t>
        </is>
      </c>
      <c r="B12" s="5" t="n">
        <v>630000</v>
      </c>
      <c r="C12" s="5" t="n">
        <v>500000</v>
      </c>
      <c r="D12" s="5" t="n">
        <v>630000</v>
      </c>
      <c r="E12" s="5" t="n">
        <v>500000</v>
      </c>
    </row>
    <row r="13">
      <c r="A13" s="4" t="inlineStr">
        <is>
          <t>Franchisees and Managed Store [Member]</t>
        </is>
      </c>
    </row>
    <row r="14">
      <c r="A14" s="4" t="inlineStr">
        <is>
          <t>Loan aggregate principal amount</t>
        </is>
      </c>
      <c r="B14" s="5" t="n">
        <v>5208000</v>
      </c>
      <c r="D14" s="5" t="n">
        <v>5208000</v>
      </c>
    </row>
    <row r="15">
      <c r="A15" s="4" t="inlineStr">
        <is>
          <t>Limited partnership and for 2 of our Franchisees [Member]</t>
        </is>
      </c>
    </row>
    <row r="16">
      <c r="A16" s="4" t="inlineStr">
        <is>
          <t>Loan aggregate principal amount</t>
        </is>
      </c>
      <c r="B16" s="5" t="n">
        <v>1291000</v>
      </c>
      <c r="D16" s="5" t="n">
        <v>1291000</v>
      </c>
    </row>
    <row r="17">
      <c r="A17" s="4" t="inlineStr">
        <is>
          <t>PPP Loans Member]</t>
        </is>
      </c>
    </row>
    <row r="18">
      <c r="A18" s="4" t="inlineStr">
        <is>
          <t>Loan aggregate principal amount</t>
        </is>
      </c>
      <c r="B18" s="6" t="n">
        <v>3980000</v>
      </c>
      <c r="C18" s="6" t="n">
        <v>13100000</v>
      </c>
      <c r="D18" s="6" t="n">
        <v>3980000</v>
      </c>
      <c r="E18" s="6" t="n">
        <v>13100000</v>
      </c>
    </row>
    <row r="19">
      <c r="A19" s="4" t="inlineStr">
        <is>
          <t>Interest rate</t>
        </is>
      </c>
      <c r="D19" s="4" t="inlineStr">
        <is>
          <t>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3, 2021</t>
        </is>
      </c>
      <c r="C1" s="2" t="inlineStr">
        <is>
          <t>Oct. 03, 2020</t>
        </is>
      </c>
    </row>
    <row r="2">
      <c r="A2" s="3" t="inlineStr">
        <is>
          <t>CURRENT ASSETS:</t>
        </is>
      </c>
    </row>
    <row r="3">
      <c r="A3" s="4" t="inlineStr">
        <is>
          <t>Cash and cash equivalents</t>
        </is>
      </c>
      <c r="B3" s="6" t="n">
        <v>32628</v>
      </c>
      <c r="C3" s="6" t="n">
        <v>29922</v>
      </c>
    </row>
    <row r="4">
      <c r="A4" s="4" t="inlineStr">
        <is>
          <t>Prepaid income taxes</t>
        </is>
      </c>
      <c r="B4" s="5" t="n">
        <v>349</v>
      </c>
      <c r="C4" s="5" t="n">
        <v>74</v>
      </c>
    </row>
    <row r="5">
      <c r="A5" s="4" t="inlineStr">
        <is>
          <t>Other receivables</t>
        </is>
      </c>
      <c r="B5" s="5" t="n">
        <v>497</v>
      </c>
      <c r="C5" s="5" t="n">
        <v>681</v>
      </c>
    </row>
    <row r="6">
      <c r="A6" s="4" t="inlineStr">
        <is>
          <t>Inventories</t>
        </is>
      </c>
      <c r="B6" s="5" t="n">
        <v>4172</v>
      </c>
      <c r="C6" s="5" t="n">
        <v>3624</v>
      </c>
    </row>
    <row r="7">
      <c r="A7" s="4" t="inlineStr">
        <is>
          <t>Prepaid expenses</t>
        </is>
      </c>
      <c r="B7" s="5" t="n">
        <v>2593</v>
      </c>
      <c r="C7" s="5" t="n">
        <v>2207</v>
      </c>
    </row>
    <row r="8">
      <c r="A8" s="4" t="inlineStr">
        <is>
          <t>Total Current Assets</t>
        </is>
      </c>
      <c r="B8" s="5" t="n">
        <v>40239</v>
      </c>
      <c r="C8" s="5" t="n">
        <v>36508</v>
      </c>
    </row>
    <row r="9">
      <c r="A9" s="4" t="inlineStr">
        <is>
          <t>Property and Equipment, Net</t>
        </is>
      </c>
      <c r="B9" s="5" t="n">
        <v>50615</v>
      </c>
      <c r="C9" s="5" t="n">
        <v>46003</v>
      </c>
    </row>
    <row r="10">
      <c r="A10" s="4" t="inlineStr">
        <is>
          <t>Construction in Progress</t>
        </is>
      </c>
      <c r="B10" s="5" t="n">
        <v>1846</v>
      </c>
      <c r="C10" s="5" t="n">
        <v>981</v>
      </c>
    </row>
    <row r="11">
      <c r="A11" s="4" t="inlineStr">
        <is>
          <t>Total Property, Equipment and Construction in Progress</t>
        </is>
      </c>
      <c r="B11" s="5" t="n">
        <v>52461</v>
      </c>
      <c r="C11" s="5" t="n">
        <v>46984</v>
      </c>
    </row>
    <row r="12">
      <c r="A12" s="4" t="inlineStr">
        <is>
          <t>Right-of-use assets, finance leases</t>
        </is>
      </c>
      <c r="B12" s="4" t="inlineStr">
        <is>
          <t xml:space="preserve"> </t>
        </is>
      </c>
      <c r="C12" s="5" t="n">
        <v>4749</v>
      </c>
    </row>
    <row r="13">
      <c r="A13" s="4" t="inlineStr">
        <is>
          <t>Right-of-use assets, operating leases</t>
        </is>
      </c>
      <c r="B13" s="5" t="n">
        <v>26679</v>
      </c>
      <c r="C13" s="5" t="n">
        <v>22150</v>
      </c>
    </row>
    <row r="14">
      <c r="A14" s="4" t="inlineStr">
        <is>
          <t>Total Right-of-use asset</t>
        </is>
      </c>
      <c r="B14" s="5" t="n">
        <v>26679</v>
      </c>
      <c r="C14" s="5" t="n">
        <v>26899</v>
      </c>
    </row>
    <row r="15">
      <c r="A15" s="4" t="inlineStr">
        <is>
          <t>Investment in Limited Partnership</t>
        </is>
      </c>
      <c r="B15" s="5" t="n">
        <v>1017</v>
      </c>
      <c r="C15" s="5" t="n">
        <v>621</v>
      </c>
    </row>
    <row r="16">
      <c r="A16" s="3" t="inlineStr">
        <is>
          <t>OTHER ASSETS:</t>
        </is>
      </c>
    </row>
    <row r="17">
      <c r="A17" s="4" t="inlineStr">
        <is>
          <t>Liquor licenses</t>
        </is>
      </c>
      <c r="B17" s="5" t="n">
        <v>630</v>
      </c>
      <c r="C17" s="5" t="n">
        <v>630</v>
      </c>
    </row>
    <row r="18">
      <c r="A18" s="4" t="inlineStr">
        <is>
          <t>Deferred tax asset</t>
        </is>
      </c>
      <c r="B18" s="4" t="inlineStr">
        <is>
          <t xml:space="preserve"> </t>
        </is>
      </c>
      <c r="C18" s="5" t="n">
        <v>352</v>
      </c>
    </row>
    <row r="19">
      <c r="A19" s="4" t="inlineStr">
        <is>
          <t>Leasehold purchases, net</t>
        </is>
      </c>
      <c r="B19" s="5" t="n">
        <v>157</v>
      </c>
      <c r="C19" s="5" t="n">
        <v>200</v>
      </c>
    </row>
    <row r="20">
      <c r="A20" s="4" t="inlineStr">
        <is>
          <t>Other</t>
        </is>
      </c>
      <c r="B20" s="5" t="n">
        <v>339</v>
      </c>
      <c r="C20" s="5" t="n">
        <v>290</v>
      </c>
    </row>
    <row r="21">
      <c r="A21" s="4" t="inlineStr">
        <is>
          <t>Total Other Assets</t>
        </is>
      </c>
      <c r="B21" s="5" t="n">
        <v>1126</v>
      </c>
      <c r="C21" s="5" t="n">
        <v>1472</v>
      </c>
    </row>
    <row r="22">
      <c r="A22" s="4" t="inlineStr">
        <is>
          <t>Total Assets</t>
        </is>
      </c>
      <c r="B22" s="5" t="n">
        <v>121522</v>
      </c>
      <c r="C22" s="5" t="n">
        <v>112484</v>
      </c>
    </row>
    <row r="23">
      <c r="A23" s="3" t="inlineStr">
        <is>
          <t>CURRENT LIABILITIES:</t>
        </is>
      </c>
    </row>
    <row r="24">
      <c r="A24" s="4" t="inlineStr">
        <is>
          <t>Accounts payable and accrued expenses</t>
        </is>
      </c>
      <c r="B24" s="5" t="n">
        <v>10074</v>
      </c>
      <c r="C24" s="5" t="n">
        <v>9238</v>
      </c>
    </row>
    <row r="25">
      <c r="A25" s="4" t="inlineStr">
        <is>
          <t>Income taxes payable</t>
        </is>
      </c>
      <c r="B25" s="5" t="n">
        <v>166</v>
      </c>
      <c r="C25" s="4" t="inlineStr">
        <is>
          <t xml:space="preserve"> </t>
        </is>
      </c>
    </row>
    <row r="26">
      <c r="A26" s="4" t="inlineStr">
        <is>
          <t>Due to franchisees</t>
        </is>
      </c>
      <c r="B26" s="5" t="n">
        <v>4329</v>
      </c>
      <c r="C26" s="5" t="n">
        <v>3142</v>
      </c>
    </row>
    <row r="27">
      <c r="A27" s="4" t="inlineStr">
        <is>
          <t>Current portion of long term debt</t>
        </is>
      </c>
      <c r="B27" s="5" t="n">
        <v>6923</v>
      </c>
      <c r="C27" s="5" t="n">
        <v>5094</v>
      </c>
    </row>
    <row r="28">
      <c r="A28" s="4" t="inlineStr">
        <is>
          <t>Finance lease liability, current</t>
        </is>
      </c>
      <c r="B28" s="4" t="inlineStr">
        <is>
          <t xml:space="preserve"> </t>
        </is>
      </c>
      <c r="C28" s="5" t="n">
        <v>4772</v>
      </c>
    </row>
    <row r="29">
      <c r="A29" s="4" t="inlineStr">
        <is>
          <t>Operating lease liability, current</t>
        </is>
      </c>
      <c r="B29" s="5" t="n">
        <v>1825</v>
      </c>
      <c r="C29" s="5" t="n">
        <v>3116</v>
      </c>
    </row>
    <row r="30">
      <c r="A30" s="4" t="inlineStr">
        <is>
          <t>Total Current Liabilities</t>
        </is>
      </c>
      <c r="B30" s="5" t="n">
        <v>23317</v>
      </c>
      <c r="C30" s="5" t="n">
        <v>25362</v>
      </c>
    </row>
    <row r="31">
      <c r="A31" s="4" t="inlineStr">
        <is>
          <t>Long Term Debt, Net of Current Portion</t>
        </is>
      </c>
      <c r="B31" s="5" t="n">
        <v>21346</v>
      </c>
      <c r="C31" s="5" t="n">
        <v>21229</v>
      </c>
    </row>
    <row r="32">
      <c r="A32" s="4" t="inlineStr">
        <is>
          <t>Operating lease liabilities, non-current</t>
        </is>
      </c>
      <c r="B32" s="5" t="n">
        <v>25304</v>
      </c>
      <c r="C32" s="5" t="n">
        <v>20337</v>
      </c>
    </row>
    <row r="33">
      <c r="A33" s="4" t="inlineStr">
        <is>
          <t>Total Liabilities</t>
        </is>
      </c>
      <c r="B33" s="5" t="n">
        <v>69967</v>
      </c>
      <c r="C33" s="5" t="n">
        <v>66928</v>
      </c>
    </row>
    <row r="34">
      <c r="A34" s="3" t="inlineStr">
        <is>
          <t>Flanigan's Enterprises, Inc. Stockholders' Equity</t>
        </is>
      </c>
    </row>
    <row r="35">
      <c r="A35" s="4" t="inlineStr">
        <is>
          <t>Common stock, $.10 par value, 5,000,000 shares authorized; 4,197,642 shares issued</t>
        </is>
      </c>
      <c r="B35" s="5" t="n">
        <v>420</v>
      </c>
      <c r="C35" s="5" t="n">
        <v>420</v>
      </c>
    </row>
    <row r="36">
      <c r="A36" s="4" t="inlineStr">
        <is>
          <t>Capital in excess of par value</t>
        </is>
      </c>
      <c r="B36" s="5" t="n">
        <v>6240</v>
      </c>
      <c r="C36" s="5" t="n">
        <v>6240</v>
      </c>
    </row>
    <row r="37">
      <c r="A37" s="4" t="inlineStr">
        <is>
          <t>Retained earnings</t>
        </is>
      </c>
      <c r="B37" s="5" t="n">
        <v>42079</v>
      </c>
      <c r="C37" s="5" t="n">
        <v>38848</v>
      </c>
    </row>
    <row r="38">
      <c r="A38" s="4" t="inlineStr">
        <is>
          <t>Treasury stock, at cost, 2,338,995 shares at April 3, 2021 and 2,338,995 shares at October 3, 2020</t>
        </is>
      </c>
      <c r="B38" s="5" t="n">
        <v>-6077</v>
      </c>
      <c r="C38" s="5" t="n">
        <v>-6077</v>
      </c>
    </row>
    <row r="39">
      <c r="A39" s="4" t="inlineStr">
        <is>
          <t>Total Flanigan's Enterprises, Inc. stockholders' equity</t>
        </is>
      </c>
      <c r="B39" s="5" t="n">
        <v>42662</v>
      </c>
      <c r="C39" s="5" t="n">
        <v>39431</v>
      </c>
    </row>
    <row r="40">
      <c r="A40" s="4" t="inlineStr">
        <is>
          <t>Noncontrolling interest</t>
        </is>
      </c>
      <c r="B40" s="5" t="n">
        <v>8893</v>
      </c>
      <c r="C40" s="5" t="n">
        <v>6125</v>
      </c>
    </row>
    <row r="41">
      <c r="A41" s="4" t="inlineStr">
        <is>
          <t>Total equity</t>
        </is>
      </c>
      <c r="B41" s="5" t="n">
        <v>51555</v>
      </c>
      <c r="C41" s="5" t="n">
        <v>45556</v>
      </c>
    </row>
    <row r="42">
      <c r="A42" s="4" t="inlineStr">
        <is>
          <t>Total liabilities and equity</t>
        </is>
      </c>
      <c r="B42" s="6" t="n">
        <v>121522</v>
      </c>
      <c r="C42" s="6" t="n">
        <v>112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Details) - USD ($) $ in Thousands</t>
        </is>
      </c>
      <c r="B1" s="2" t="inlineStr">
        <is>
          <t>3 Months Ended</t>
        </is>
      </c>
      <c r="F1" s="2" t="inlineStr">
        <is>
          <t>6 Months Ended</t>
        </is>
      </c>
    </row>
    <row r="2">
      <c r="B2" s="2" t="inlineStr">
        <is>
          <t>Apr. 03, 2021</t>
        </is>
      </c>
      <c r="C2" s="2" t="inlineStr">
        <is>
          <t>Jan. 02, 2021</t>
        </is>
      </c>
      <c r="D2" s="2" t="inlineStr">
        <is>
          <t>Mar. 28, 2020</t>
        </is>
      </c>
      <c r="E2" s="2" t="inlineStr">
        <is>
          <t>Dec. 28, 2019</t>
        </is>
      </c>
      <c r="F2" s="2" t="inlineStr">
        <is>
          <t>Apr. 03, 2021</t>
        </is>
      </c>
      <c r="G2" s="2" t="inlineStr">
        <is>
          <t>Mar. 28, 2020</t>
        </is>
      </c>
      <c r="H2" s="2" t="inlineStr">
        <is>
          <t>Oct. 03, 2020</t>
        </is>
      </c>
    </row>
    <row r="3">
      <c r="A3" s="3" t="inlineStr">
        <is>
          <t>Operating Revenues:</t>
        </is>
      </c>
    </row>
    <row r="4">
      <c r="A4" s="4" t="inlineStr">
        <is>
          <t>Operating revenues</t>
        </is>
      </c>
      <c r="B4" s="6" t="n">
        <v>34357</v>
      </c>
      <c r="D4" s="6" t="n">
        <v>30128</v>
      </c>
      <c r="F4" s="6" t="n">
        <v>65737</v>
      </c>
      <c r="G4" s="6" t="n">
        <v>61069</v>
      </c>
    </row>
    <row r="5">
      <c r="A5" s="4" t="inlineStr">
        <is>
          <t>Income before corporate expenses</t>
        </is>
      </c>
      <c r="B5" s="5" t="n">
        <v>2772</v>
      </c>
      <c r="D5" s="5" t="n">
        <v>2552</v>
      </c>
      <c r="F5" s="5" t="n">
        <v>4667</v>
      </c>
      <c r="G5" s="5" t="n">
        <v>4670</v>
      </c>
    </row>
    <row r="6">
      <c r="A6" s="4" t="inlineStr">
        <is>
          <t>Corporate expenses, net of other revenues</t>
        </is>
      </c>
      <c r="B6" s="5" t="n">
        <v>21</v>
      </c>
      <c r="D6" s="5" t="n">
        <v>-1035</v>
      </c>
      <c r="F6" s="5" t="n">
        <v>-604</v>
      </c>
      <c r="G6" s="5" t="n">
        <v>-1922</v>
      </c>
    </row>
    <row r="7">
      <c r="A7" s="4" t="inlineStr">
        <is>
          <t>Income from operations</t>
        </is>
      </c>
      <c r="B7" s="5" t="n">
        <v>2793</v>
      </c>
      <c r="D7" s="5" t="n">
        <v>1517</v>
      </c>
      <c r="F7" s="5" t="n">
        <v>4063</v>
      </c>
      <c r="G7" s="5" t="n">
        <v>2748</v>
      </c>
    </row>
    <row r="8">
      <c r="A8" s="4" t="inlineStr">
        <is>
          <t>Interest expense</t>
        </is>
      </c>
      <c r="B8" s="5" t="n">
        <v>-248</v>
      </c>
      <c r="D8" s="5" t="n">
        <v>-198</v>
      </c>
      <c r="F8" s="5" t="n">
        <v>-527</v>
      </c>
      <c r="G8" s="5" t="n">
        <v>-402</v>
      </c>
    </row>
    <row r="9">
      <c r="A9" s="4" t="inlineStr">
        <is>
          <t>Interest and Other income</t>
        </is>
      </c>
      <c r="B9" s="5" t="n">
        <v>19</v>
      </c>
      <c r="D9" s="5" t="n">
        <v>13</v>
      </c>
      <c r="F9" s="5" t="n">
        <v>31</v>
      </c>
      <c r="G9" s="5" t="n">
        <v>25</v>
      </c>
    </row>
    <row r="10">
      <c r="A10" s="4" t="inlineStr">
        <is>
          <t>Gain on forgiveness of PPP loans</t>
        </is>
      </c>
      <c r="B10" s="5" t="n">
        <v>3653</v>
      </c>
      <c r="D10" s="4" t="inlineStr">
        <is>
          <t xml:space="preserve"> </t>
        </is>
      </c>
      <c r="F10" s="5" t="n">
        <v>3653</v>
      </c>
      <c r="G10" s="4" t="inlineStr">
        <is>
          <t xml:space="preserve"> </t>
        </is>
      </c>
    </row>
    <row r="11">
      <c r="A11" s="4" t="inlineStr">
        <is>
          <t>Gain on sale of property and equipment</t>
        </is>
      </c>
      <c r="B11" s="5" t="n">
        <v>8</v>
      </c>
      <c r="D11" s="4" t="inlineStr">
        <is>
          <t xml:space="preserve"> </t>
        </is>
      </c>
      <c r="F11" s="5" t="n">
        <v>33</v>
      </c>
      <c r="G11" s="4" t="inlineStr">
        <is>
          <t xml:space="preserve"> </t>
        </is>
      </c>
    </row>
    <row r="12">
      <c r="A12" s="4" t="inlineStr">
        <is>
          <t>Income Before Provision for Income Taxes</t>
        </is>
      </c>
      <c r="B12" s="5" t="n">
        <v>6225</v>
      </c>
      <c r="D12" s="5" t="n">
        <v>1332</v>
      </c>
      <c r="F12" s="5" t="n">
        <v>7253</v>
      </c>
      <c r="G12" s="5" t="n">
        <v>2371</v>
      </c>
    </row>
    <row r="13">
      <c r="A13" s="4" t="inlineStr">
        <is>
          <t>Provision for Income Taxes</t>
        </is>
      </c>
      <c r="B13" s="5" t="n">
        <v>-533</v>
      </c>
      <c r="D13" s="5" t="n">
        <v>88</v>
      </c>
      <c r="F13" s="5" t="n">
        <v>-529</v>
      </c>
      <c r="G13" s="5" t="n">
        <v>-30</v>
      </c>
    </row>
    <row r="14">
      <c r="A14" s="4" t="inlineStr">
        <is>
          <t>Net Income</t>
        </is>
      </c>
      <c r="B14" s="5" t="n">
        <v>5692</v>
      </c>
      <c r="C14" s="6" t="n">
        <v>1032</v>
      </c>
      <c r="D14" s="5" t="n">
        <v>1420</v>
      </c>
      <c r="E14" s="6" t="n">
        <v>921</v>
      </c>
      <c r="F14" s="5" t="n">
        <v>6724</v>
      </c>
      <c r="G14" s="5" t="n">
        <v>2341</v>
      </c>
    </row>
    <row r="15">
      <c r="A15" s="4" t="inlineStr">
        <is>
          <t>Net Income Attributable to Noncontrolling Interests</t>
        </is>
      </c>
      <c r="B15" s="5" t="n">
        <v>-3241</v>
      </c>
      <c r="D15" s="5" t="n">
        <v>-772</v>
      </c>
      <c r="F15" s="5" t="n">
        <v>-3493</v>
      </c>
      <c r="G15" s="5" t="n">
        <v>-1199</v>
      </c>
    </row>
    <row r="16">
      <c r="A16" s="4" t="inlineStr">
        <is>
          <t>Net Income Attributable to Flanigan's Enterprises, Inc. stockholders</t>
        </is>
      </c>
      <c r="B16" s="5" t="n">
        <v>2451</v>
      </c>
      <c r="D16" s="5" t="n">
        <v>648</v>
      </c>
      <c r="F16" s="5" t="n">
        <v>3231</v>
      </c>
      <c r="G16" s="5" t="n">
        <v>1142</v>
      </c>
    </row>
    <row r="17">
      <c r="A17" s="3" t="inlineStr">
        <is>
          <t>Depreciation and Amortization:</t>
        </is>
      </c>
    </row>
    <row r="18">
      <c r="A18" s="4" t="inlineStr">
        <is>
          <t>Depreciation and amortization</t>
        </is>
      </c>
      <c r="B18" s="5" t="n">
        <v>762</v>
      </c>
      <c r="D18" s="5" t="n">
        <v>815</v>
      </c>
      <c r="F18" s="5" t="n">
        <v>1536</v>
      </c>
      <c r="G18" s="5" t="n">
        <v>1632</v>
      </c>
    </row>
    <row r="19">
      <c r="A19" s="3" t="inlineStr">
        <is>
          <t>Capital Expenditures:</t>
        </is>
      </c>
    </row>
    <row r="20">
      <c r="A20" s="4" t="inlineStr">
        <is>
          <t>Capital expenditures</t>
        </is>
      </c>
      <c r="B20" s="5" t="n">
        <v>6146</v>
      </c>
      <c r="D20" s="5" t="n">
        <v>707</v>
      </c>
      <c r="F20" s="5" t="n">
        <v>7251</v>
      </c>
      <c r="G20" s="5" t="n">
        <v>1640</v>
      </c>
    </row>
    <row r="21">
      <c r="A21" s="3" t="inlineStr">
        <is>
          <t>Identifiable Assets:</t>
        </is>
      </c>
    </row>
    <row r="22">
      <c r="A22" s="4" t="inlineStr">
        <is>
          <t>Assets</t>
        </is>
      </c>
      <c r="B22" s="5" t="n">
        <v>121522</v>
      </c>
      <c r="F22" s="5" t="n">
        <v>121522</v>
      </c>
      <c r="H22" s="6" t="n">
        <v>112484</v>
      </c>
    </row>
    <row r="23">
      <c r="A23" s="4" t="inlineStr">
        <is>
          <t>Restaurants [Member]</t>
        </is>
      </c>
    </row>
    <row r="24">
      <c r="A24" s="3" t="inlineStr">
        <is>
          <t>Operating Revenues:</t>
        </is>
      </c>
    </row>
    <row r="25">
      <c r="A25" s="4" t="inlineStr">
        <is>
          <t>Operating revenues</t>
        </is>
      </c>
      <c r="B25" s="5" t="n">
        <v>25739</v>
      </c>
      <c r="D25" s="5" t="n">
        <v>23528</v>
      </c>
      <c r="F25" s="5" t="n">
        <v>48510</v>
      </c>
      <c r="G25" s="5" t="n">
        <v>48161</v>
      </c>
    </row>
    <row r="26">
      <c r="A26" s="4" t="inlineStr">
        <is>
          <t>Income before corporate expenses</t>
        </is>
      </c>
      <c r="B26" s="5" t="n">
        <v>2037</v>
      </c>
      <c r="D26" s="5" t="n">
        <v>1962</v>
      </c>
      <c r="F26" s="5" t="n">
        <v>3217</v>
      </c>
      <c r="G26" s="5" t="n">
        <v>3697</v>
      </c>
    </row>
    <row r="27">
      <c r="A27" s="3" t="inlineStr">
        <is>
          <t>Depreciation and Amortization:</t>
        </is>
      </c>
    </row>
    <row r="28">
      <c r="A28" s="4" t="inlineStr">
        <is>
          <t>Depreciation and amortization</t>
        </is>
      </c>
      <c r="B28" s="5" t="n">
        <v>578</v>
      </c>
      <c r="D28" s="5" t="n">
        <v>629</v>
      </c>
      <c r="F28" s="5" t="n">
        <v>1171</v>
      </c>
      <c r="G28" s="5" t="n">
        <v>1264</v>
      </c>
    </row>
    <row r="29">
      <c r="A29" s="3" t="inlineStr">
        <is>
          <t>Capital Expenditures:</t>
        </is>
      </c>
    </row>
    <row r="30">
      <c r="A30" s="4" t="inlineStr">
        <is>
          <t>Capital expenditures</t>
        </is>
      </c>
      <c r="B30" s="5" t="n">
        <v>5523</v>
      </c>
      <c r="D30" s="5" t="n">
        <v>433</v>
      </c>
      <c r="F30" s="5" t="n">
        <v>6287</v>
      </c>
      <c r="G30" s="5" t="n">
        <v>1134</v>
      </c>
    </row>
    <row r="31">
      <c r="A31" s="3" t="inlineStr">
        <is>
          <t>Identifiable Assets:</t>
        </is>
      </c>
    </row>
    <row r="32">
      <c r="A32" s="4" t="inlineStr">
        <is>
          <t>Assets</t>
        </is>
      </c>
      <c r="B32" s="5" t="n">
        <v>59169</v>
      </c>
      <c r="F32" s="5" t="n">
        <v>59169</v>
      </c>
      <c r="H32" s="5" t="n">
        <v>55030</v>
      </c>
    </row>
    <row r="33">
      <c r="A33" s="4" t="inlineStr">
        <is>
          <t>Package stores [Member]</t>
        </is>
      </c>
    </row>
    <row r="34">
      <c r="A34" s="3" t="inlineStr">
        <is>
          <t>Operating Revenues:</t>
        </is>
      </c>
    </row>
    <row r="35">
      <c r="A35" s="4" t="inlineStr">
        <is>
          <t>Operating revenues</t>
        </is>
      </c>
      <c r="B35" s="5" t="n">
        <v>7830</v>
      </c>
      <c r="D35" s="5" t="n">
        <v>6027</v>
      </c>
      <c r="F35" s="5" t="n">
        <v>15841</v>
      </c>
      <c r="G35" s="5" t="n">
        <v>11734</v>
      </c>
    </row>
    <row r="36">
      <c r="A36" s="4" t="inlineStr">
        <is>
          <t>Income before corporate expenses</t>
        </is>
      </c>
      <c r="B36" s="5" t="n">
        <v>735</v>
      </c>
      <c r="D36" s="5" t="n">
        <v>590</v>
      </c>
      <c r="F36" s="5" t="n">
        <v>1450</v>
      </c>
      <c r="G36" s="5" t="n">
        <v>973</v>
      </c>
    </row>
    <row r="37">
      <c r="A37" s="3" t="inlineStr">
        <is>
          <t>Depreciation and Amortization:</t>
        </is>
      </c>
    </row>
    <row r="38">
      <c r="A38" s="4" t="inlineStr">
        <is>
          <t>Depreciation and amortization</t>
        </is>
      </c>
      <c r="B38" s="5" t="n">
        <v>87</v>
      </c>
      <c r="D38" s="5" t="n">
        <v>90</v>
      </c>
      <c r="F38" s="5" t="n">
        <v>176</v>
      </c>
      <c r="G38" s="5" t="n">
        <v>174</v>
      </c>
    </row>
    <row r="39">
      <c r="A39" s="3" t="inlineStr">
        <is>
          <t>Capital Expenditures:</t>
        </is>
      </c>
    </row>
    <row r="40">
      <c r="A40" s="4" t="inlineStr">
        <is>
          <t>Capital expenditures</t>
        </is>
      </c>
      <c r="B40" s="5" t="n">
        <v>169</v>
      </c>
      <c r="D40" s="5" t="n">
        <v>54</v>
      </c>
      <c r="F40" s="5" t="n">
        <v>282</v>
      </c>
      <c r="G40" s="5" t="n">
        <v>157</v>
      </c>
    </row>
    <row r="41">
      <c r="A41" s="3" t="inlineStr">
        <is>
          <t>Identifiable Assets:</t>
        </is>
      </c>
    </row>
    <row r="42">
      <c r="A42" s="4" t="inlineStr">
        <is>
          <t>Assets</t>
        </is>
      </c>
      <c r="B42" s="5" t="n">
        <v>13663</v>
      </c>
      <c r="F42" s="5" t="n">
        <v>13663</v>
      </c>
      <c r="H42" s="5" t="n">
        <v>13771</v>
      </c>
    </row>
    <row r="43">
      <c r="A43" s="4" t="inlineStr">
        <is>
          <t>Other [Member]</t>
        </is>
      </c>
    </row>
    <row r="44">
      <c r="A44" s="3" t="inlineStr">
        <is>
          <t>Operating Revenues:</t>
        </is>
      </c>
    </row>
    <row r="45">
      <c r="A45" s="4" t="inlineStr">
        <is>
          <t>Operating revenues</t>
        </is>
      </c>
      <c r="B45" s="5" t="n">
        <v>788</v>
      </c>
      <c r="D45" s="5" t="n">
        <v>573</v>
      </c>
      <c r="F45" s="5" t="n">
        <v>1386</v>
      </c>
      <c r="G45" s="5" t="n">
        <v>1174</v>
      </c>
    </row>
    <row r="46">
      <c r="A46" s="4" t="inlineStr">
        <is>
          <t>Corporate [Member]</t>
        </is>
      </c>
    </row>
    <row r="47">
      <c r="A47" s="3" t="inlineStr">
        <is>
          <t>Depreciation and Amortization:</t>
        </is>
      </c>
    </row>
    <row r="48">
      <c r="A48" s="4" t="inlineStr">
        <is>
          <t>Depreciation and amortization</t>
        </is>
      </c>
      <c r="B48" s="5" t="n">
        <v>97</v>
      </c>
      <c r="D48" s="5" t="n">
        <v>96</v>
      </c>
      <c r="F48" s="5" t="n">
        <v>189</v>
      </c>
      <c r="G48" s="5" t="n">
        <v>194</v>
      </c>
    </row>
    <row r="49">
      <c r="A49" s="3" t="inlineStr">
        <is>
          <t>Capital Expenditures:</t>
        </is>
      </c>
    </row>
    <row r="50">
      <c r="A50" s="4" t="inlineStr">
        <is>
          <t>Capital expenditures</t>
        </is>
      </c>
      <c r="B50" s="5" t="n">
        <v>454</v>
      </c>
      <c r="D50" s="5" t="n">
        <v>220</v>
      </c>
      <c r="F50" s="5" t="n">
        <v>682</v>
      </c>
      <c r="G50" s="5" t="n">
        <v>349</v>
      </c>
    </row>
    <row r="51">
      <c r="A51" s="3" t="inlineStr">
        <is>
          <t>Identifiable Assets:</t>
        </is>
      </c>
    </row>
    <row r="52">
      <c r="A52" s="4" t="inlineStr">
        <is>
          <t>Assets</t>
        </is>
      </c>
      <c r="B52" s="5" t="n">
        <v>48690</v>
      </c>
      <c r="F52" s="5" t="n">
        <v>48690</v>
      </c>
      <c r="H52" s="5" t="n">
        <v>43683</v>
      </c>
    </row>
    <row r="53">
      <c r="A53" s="4" t="inlineStr">
        <is>
          <t>Total segments [Member]</t>
        </is>
      </c>
    </row>
    <row r="54">
      <c r="A54" s="3" t="inlineStr">
        <is>
          <t>Depreciation and Amortization:</t>
        </is>
      </c>
    </row>
    <row r="55">
      <c r="A55" s="4" t="inlineStr">
        <is>
          <t>Depreciation and amortization</t>
        </is>
      </c>
      <c r="B55" s="5" t="n">
        <v>665</v>
      </c>
      <c r="D55" s="5" t="n">
        <v>719</v>
      </c>
      <c r="F55" s="5" t="n">
        <v>1347</v>
      </c>
      <c r="G55" s="5" t="n">
        <v>1438</v>
      </c>
    </row>
    <row r="56">
      <c r="A56" s="3" t="inlineStr">
        <is>
          <t>Capital Expenditures:</t>
        </is>
      </c>
    </row>
    <row r="57">
      <c r="A57" s="4" t="inlineStr">
        <is>
          <t>Capital expenditures</t>
        </is>
      </c>
      <c r="B57" s="5" t="n">
        <v>5692</v>
      </c>
      <c r="D57" s="6" t="n">
        <v>487</v>
      </c>
      <c r="F57" s="5" t="n">
        <v>6569</v>
      </c>
      <c r="G57" s="6" t="n">
        <v>1291</v>
      </c>
    </row>
    <row r="58">
      <c r="A58" s="3" t="inlineStr">
        <is>
          <t>Identifiable Assets:</t>
        </is>
      </c>
    </row>
    <row r="59">
      <c r="A59" s="4" t="inlineStr">
        <is>
          <t>Assets</t>
        </is>
      </c>
      <c r="B59" s="6" t="n">
        <v>72832</v>
      </c>
      <c r="F59" s="6" t="n">
        <v>72832</v>
      </c>
      <c r="H59" s="6" t="n">
        <v>6880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4" customWidth="1" min="2" max="2"/>
  </cols>
  <sheetData>
    <row r="1">
      <c r="A1" s="1" t="inlineStr">
        <is>
          <t>SUBSEQUENT EVENTS (Details) - Miami, Florida [Member]</t>
        </is>
      </c>
      <c r="B1" s="2" t="inlineStr">
        <is>
          <t>6 Months Ended</t>
        </is>
      </c>
    </row>
    <row r="2">
      <c r="B2" s="2" t="inlineStr">
        <is>
          <t>Apr. 03, 2021USD ($)ft²</t>
        </is>
      </c>
    </row>
    <row r="3">
      <c r="A3" s="3" t="inlineStr">
        <is>
          <t>Subsequent Event [Line Items]</t>
        </is>
      </c>
    </row>
    <row r="4">
      <c r="A4" s="4" t="inlineStr">
        <is>
          <t>Area of land | ft²</t>
        </is>
      </c>
      <c r="B4" s="5" t="n">
        <v>2100</v>
      </c>
    </row>
    <row r="5">
      <c r="A5" s="4" t="inlineStr">
        <is>
          <t>Lease expiration date</t>
        </is>
      </c>
      <c r="B5" s="4" t="inlineStr">
        <is>
          <t>Mar. 31,
		2031</t>
        </is>
      </c>
    </row>
    <row r="6">
      <c r="A6" s="4" t="inlineStr">
        <is>
          <t>Increase in fixed annual rental | $</t>
        </is>
      </c>
      <c r="B6" s="6" t="n">
        <v>5000</v>
      </c>
    </row>
    <row r="7">
      <c r="A7" s="4" t="inlineStr">
        <is>
          <t>Targeted percentage increase from menu revenues</t>
        </is>
      </c>
      <c r="B7" s="4" t="inlineStr">
        <is>
          <t>4.60%</t>
        </is>
      </c>
    </row>
    <row r="8">
      <c r="A8" s="4" t="inlineStr">
        <is>
          <t>Minimum [Member]</t>
        </is>
      </c>
    </row>
    <row r="9">
      <c r="A9" s="3" t="inlineStr">
        <is>
          <t>Subsequent Event [Line Items]</t>
        </is>
      </c>
    </row>
    <row r="10">
      <c r="A10" s="4" t="inlineStr">
        <is>
          <t>Lease term</t>
        </is>
      </c>
      <c r="B10" s="4" t="inlineStr">
        <is>
          <t>1 year</t>
        </is>
      </c>
    </row>
    <row r="11">
      <c r="A11" s="4" t="inlineStr">
        <is>
          <t>Maximum [Member]</t>
        </is>
      </c>
    </row>
    <row r="12">
      <c r="A12" s="3" t="inlineStr">
        <is>
          <t>Subsequent Event [Line Items]</t>
        </is>
      </c>
    </row>
    <row r="13">
      <c r="A13" s="4" t="inlineStr">
        <is>
          <t>Lease term</t>
        </is>
      </c>
      <c r="B1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3, 2021</t>
        </is>
      </c>
      <c r="C1" s="2" t="inlineStr">
        <is>
          <t>Oct. 03,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8, 2019</t>
        </is>
      </c>
      <c r="B2" s="6" t="n">
        <v>420</v>
      </c>
      <c r="C2" s="6" t="n">
        <v>6240</v>
      </c>
      <c r="D2" s="6" t="n">
        <v>37738</v>
      </c>
      <c r="E2" s="6" t="n">
        <v>-6077</v>
      </c>
      <c r="F2" s="6" t="n">
        <v>6208</v>
      </c>
      <c r="G2" s="6" t="n">
        <v>44529</v>
      </c>
    </row>
    <row r="3">
      <c r="A3" s="4" t="inlineStr">
        <is>
          <t>Balance, shares, beginning at Sep. 28, 2019</t>
        </is>
      </c>
      <c r="B3" s="5" t="n">
        <v>4197642</v>
      </c>
      <c r="E3" s="5" t="n">
        <v>2339</v>
      </c>
    </row>
    <row r="4">
      <c r="A4" s="4" t="inlineStr">
        <is>
          <t>Net income</t>
        </is>
      </c>
      <c r="B4" s="4" t="inlineStr">
        <is>
          <t xml:space="preserve"> </t>
        </is>
      </c>
      <c r="C4" s="4" t="inlineStr">
        <is>
          <t xml:space="preserve"> </t>
        </is>
      </c>
      <c r="D4" s="5" t="n">
        <v>494</v>
      </c>
      <c r="F4" s="5" t="n">
        <v>427</v>
      </c>
      <c r="G4" s="5" t="n">
        <v>921</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432</v>
      </c>
      <c r="G5" s="5" t="n">
        <v>-432</v>
      </c>
    </row>
    <row r="6">
      <c r="A6" s="4" t="inlineStr">
        <is>
          <t>Balance, ending at Dec. 28, 2019</t>
        </is>
      </c>
      <c r="B6" s="6" t="n">
        <v>420</v>
      </c>
      <c r="C6" s="5" t="n">
        <v>6240</v>
      </c>
      <c r="D6" s="5" t="n">
        <v>38232</v>
      </c>
      <c r="E6" s="6" t="n">
        <v>-6077</v>
      </c>
      <c r="F6" s="5" t="n">
        <v>6203</v>
      </c>
      <c r="G6" s="5" t="n">
        <v>45018</v>
      </c>
    </row>
    <row r="7">
      <c r="A7" s="4" t="inlineStr">
        <is>
          <t>Balance, shares, ending at Dec. 28, 2019</t>
        </is>
      </c>
      <c r="B7" s="5" t="n">
        <v>4197642</v>
      </c>
      <c r="E7" s="5" t="n">
        <v>2339</v>
      </c>
    </row>
    <row r="8">
      <c r="A8" s="4" t="inlineStr">
        <is>
          <t>Balance, beginning at Sep. 28, 2019</t>
        </is>
      </c>
      <c r="B8" s="6" t="n">
        <v>420</v>
      </c>
      <c r="C8" s="5" t="n">
        <v>6240</v>
      </c>
      <c r="D8" s="5" t="n">
        <v>37738</v>
      </c>
      <c r="E8" s="6" t="n">
        <v>-6077</v>
      </c>
      <c r="F8" s="5" t="n">
        <v>6208</v>
      </c>
      <c r="G8" s="5" t="n">
        <v>44529</v>
      </c>
    </row>
    <row r="9">
      <c r="A9" s="4" t="inlineStr">
        <is>
          <t>Balance, shares, beginning at Sep. 28, 2019</t>
        </is>
      </c>
      <c r="B9" s="5" t="n">
        <v>4197642</v>
      </c>
      <c r="E9" s="5" t="n">
        <v>2339</v>
      </c>
    </row>
    <row r="10">
      <c r="A10" s="4" t="inlineStr">
        <is>
          <t>Net income</t>
        </is>
      </c>
      <c r="G10" s="5" t="n">
        <v>2341</v>
      </c>
    </row>
    <row r="11">
      <c r="A11" s="4" t="inlineStr">
        <is>
          <t>Balance, ending at Mar. 28, 2020</t>
        </is>
      </c>
      <c r="B11" s="6" t="n">
        <v>420</v>
      </c>
      <c r="C11" s="5" t="n">
        <v>6240</v>
      </c>
      <c r="D11" s="5" t="n">
        <v>38880</v>
      </c>
      <c r="E11" s="6" t="n">
        <v>-6077</v>
      </c>
      <c r="F11" s="5" t="n">
        <v>6492</v>
      </c>
      <c r="G11" s="5" t="n">
        <v>45955</v>
      </c>
    </row>
    <row r="12">
      <c r="A12" s="4" t="inlineStr">
        <is>
          <t>Balance, shares, ending at Mar. 28, 2020</t>
        </is>
      </c>
      <c r="B12" s="5" t="n">
        <v>4197642</v>
      </c>
      <c r="E12" s="5" t="n">
        <v>2339</v>
      </c>
    </row>
    <row r="13">
      <c r="A13" s="4" t="inlineStr">
        <is>
          <t>Balance, beginning at Dec. 28, 2019</t>
        </is>
      </c>
      <c r="B13" s="6" t="n">
        <v>420</v>
      </c>
      <c r="C13" s="5" t="n">
        <v>6240</v>
      </c>
      <c r="D13" s="5" t="n">
        <v>38232</v>
      </c>
      <c r="E13" s="6" t="n">
        <v>-6077</v>
      </c>
      <c r="F13" s="5" t="n">
        <v>6203</v>
      </c>
      <c r="G13" s="5" t="n">
        <v>45018</v>
      </c>
    </row>
    <row r="14">
      <c r="A14" s="4" t="inlineStr">
        <is>
          <t>Balance, shares, beginning at Dec. 28, 2019</t>
        </is>
      </c>
      <c r="B14" s="5" t="n">
        <v>4197642</v>
      </c>
      <c r="E14" s="5" t="n">
        <v>2339</v>
      </c>
    </row>
    <row r="15">
      <c r="A15" s="4" t="inlineStr">
        <is>
          <t>Net income</t>
        </is>
      </c>
      <c r="D15" s="5" t="n">
        <v>648</v>
      </c>
      <c r="F15" s="5" t="n">
        <v>772</v>
      </c>
      <c r="G15" s="5" t="n">
        <v>1420</v>
      </c>
    </row>
    <row r="16">
      <c r="A16" s="4" t="inlineStr">
        <is>
          <t>Distributions to noncontrolling interests</t>
        </is>
      </c>
      <c r="F16" s="5" t="n">
        <v>-483</v>
      </c>
      <c r="G16" s="5" t="n">
        <v>-483</v>
      </c>
    </row>
    <row r="17">
      <c r="A17" s="4" t="inlineStr">
        <is>
          <t>Balance, ending at Mar. 28, 2020</t>
        </is>
      </c>
      <c r="B17" s="6" t="n">
        <v>420</v>
      </c>
      <c r="C17" s="5" t="n">
        <v>6240</v>
      </c>
      <c r="D17" s="5" t="n">
        <v>38880</v>
      </c>
      <c r="E17" s="6" t="n">
        <v>-6077</v>
      </c>
      <c r="F17" s="5" t="n">
        <v>6492</v>
      </c>
      <c r="G17" s="5" t="n">
        <v>45955</v>
      </c>
    </row>
    <row r="18">
      <c r="A18" s="4" t="inlineStr">
        <is>
          <t>Balance, shares, ending at Mar. 28, 2020</t>
        </is>
      </c>
      <c r="B18" s="5" t="n">
        <v>4197642</v>
      </c>
      <c r="E18" s="5" t="n">
        <v>2339</v>
      </c>
    </row>
    <row r="19">
      <c r="A19" s="4" t="inlineStr">
        <is>
          <t>Balance, beginning at Oct. 03, 2020</t>
        </is>
      </c>
      <c r="B19" s="6" t="n">
        <v>420</v>
      </c>
      <c r="C19" s="5" t="n">
        <v>6240</v>
      </c>
      <c r="D19" s="5" t="n">
        <v>38848</v>
      </c>
      <c r="E19" s="6" t="n">
        <v>-6077</v>
      </c>
      <c r="F19" s="5" t="n">
        <v>6125</v>
      </c>
      <c r="G19" s="5" t="n">
        <v>45556</v>
      </c>
    </row>
    <row r="20">
      <c r="A20" s="4" t="inlineStr">
        <is>
          <t>Balance, shares, beginning at Oct. 03, 2020</t>
        </is>
      </c>
      <c r="B20" s="5" t="n">
        <v>4197642</v>
      </c>
      <c r="E20" s="5" t="n">
        <v>2339</v>
      </c>
    </row>
    <row r="21">
      <c r="A21" s="4" t="inlineStr">
        <is>
          <t>Net income</t>
        </is>
      </c>
      <c r="B21" s="4" t="inlineStr">
        <is>
          <t xml:space="preserve"> </t>
        </is>
      </c>
      <c r="C21" s="4" t="inlineStr">
        <is>
          <t xml:space="preserve"> </t>
        </is>
      </c>
      <c r="D21" s="5" t="n">
        <v>780</v>
      </c>
      <c r="F21" s="5" t="n">
        <v>252</v>
      </c>
      <c r="G21" s="5" t="n">
        <v>1032</v>
      </c>
    </row>
    <row r="22">
      <c r="A22" s="4" t="inlineStr">
        <is>
          <t>Distributions to noncontrolling interests</t>
        </is>
      </c>
      <c r="B22" s="4" t="inlineStr">
        <is>
          <t xml:space="preserve"> </t>
        </is>
      </c>
      <c r="C22" s="4" t="inlineStr">
        <is>
          <t xml:space="preserve"> </t>
        </is>
      </c>
      <c r="F22" s="5" t="n">
        <v>-242</v>
      </c>
      <c r="G22" s="5" t="n">
        <v>-242</v>
      </c>
    </row>
    <row r="23">
      <c r="A23" s="4" t="inlineStr">
        <is>
          <t>Balance, ending at Jan. 02, 2021</t>
        </is>
      </c>
      <c r="B23" s="6" t="n">
        <v>420</v>
      </c>
      <c r="C23" s="5" t="n">
        <v>6240</v>
      </c>
      <c r="D23" s="5" t="n">
        <v>39628</v>
      </c>
      <c r="E23" s="6" t="n">
        <v>-6077</v>
      </c>
      <c r="F23" s="5" t="n">
        <v>6135</v>
      </c>
      <c r="G23" s="5" t="n">
        <v>46346</v>
      </c>
    </row>
    <row r="24">
      <c r="A24" s="4" t="inlineStr">
        <is>
          <t>Balance, shares, ending at Jan. 02, 2021</t>
        </is>
      </c>
      <c r="B24" s="5" t="n">
        <v>4197642</v>
      </c>
      <c r="E24" s="5" t="n">
        <v>2339</v>
      </c>
    </row>
    <row r="25">
      <c r="A25" s="4" t="inlineStr">
        <is>
          <t>Balance, beginning at Oct. 03, 2020</t>
        </is>
      </c>
      <c r="B25" s="6" t="n">
        <v>420</v>
      </c>
      <c r="C25" s="5" t="n">
        <v>6240</v>
      </c>
      <c r="D25" s="5" t="n">
        <v>38848</v>
      </c>
      <c r="E25" s="6" t="n">
        <v>-6077</v>
      </c>
      <c r="F25" s="5" t="n">
        <v>6125</v>
      </c>
      <c r="G25" s="5" t="n">
        <v>45556</v>
      </c>
    </row>
    <row r="26">
      <c r="A26" s="4" t="inlineStr">
        <is>
          <t>Balance, shares, beginning at Oct. 03, 2020</t>
        </is>
      </c>
      <c r="B26" s="5" t="n">
        <v>4197642</v>
      </c>
      <c r="E26" s="5" t="n">
        <v>2339</v>
      </c>
    </row>
    <row r="27">
      <c r="A27" s="4" t="inlineStr">
        <is>
          <t>Net income</t>
        </is>
      </c>
      <c r="G27" s="5" t="n">
        <v>6724</v>
      </c>
    </row>
    <row r="28">
      <c r="A28" s="4" t="inlineStr">
        <is>
          <t>Balance, ending at Apr. 03, 2021</t>
        </is>
      </c>
      <c r="B28" s="6" t="n">
        <v>420</v>
      </c>
      <c r="C28" s="5" t="n">
        <v>6240</v>
      </c>
      <c r="D28" s="5" t="n">
        <v>42079</v>
      </c>
      <c r="E28" s="6" t="n">
        <v>-6077</v>
      </c>
      <c r="F28" s="5" t="n">
        <v>8893</v>
      </c>
      <c r="G28" s="5" t="n">
        <v>51555</v>
      </c>
    </row>
    <row r="29">
      <c r="A29" s="4" t="inlineStr">
        <is>
          <t>Balance, shares, ending at Apr. 03, 2021</t>
        </is>
      </c>
      <c r="B29" s="5" t="n">
        <v>4197642</v>
      </c>
      <c r="E29" s="5" t="n">
        <v>2339</v>
      </c>
    </row>
    <row r="30">
      <c r="A30" s="4" t="inlineStr">
        <is>
          <t>Balance, beginning at Jan. 02, 2021</t>
        </is>
      </c>
      <c r="B30" s="6" t="n">
        <v>420</v>
      </c>
      <c r="C30" s="5" t="n">
        <v>6240</v>
      </c>
      <c r="D30" s="5" t="n">
        <v>39628</v>
      </c>
      <c r="E30" s="6" t="n">
        <v>-6077</v>
      </c>
      <c r="F30" s="5" t="n">
        <v>6135</v>
      </c>
      <c r="G30" s="5" t="n">
        <v>46346</v>
      </c>
    </row>
    <row r="31">
      <c r="A31" s="4" t="inlineStr">
        <is>
          <t>Balance, shares, beginning at Jan. 02, 2021</t>
        </is>
      </c>
      <c r="B31" s="5" t="n">
        <v>4197642</v>
      </c>
      <c r="E31" s="5" t="n">
        <v>2339</v>
      </c>
    </row>
    <row r="32">
      <c r="A32" s="4" t="inlineStr">
        <is>
          <t>Net income</t>
        </is>
      </c>
      <c r="D32" s="5" t="n">
        <v>2451</v>
      </c>
      <c r="F32" s="5" t="n">
        <v>3241</v>
      </c>
      <c r="G32" s="5" t="n">
        <v>5692</v>
      </c>
    </row>
    <row r="33">
      <c r="A33" s="4" t="inlineStr">
        <is>
          <t>Distributions to noncontrolling interests</t>
        </is>
      </c>
      <c r="F33" s="5" t="n">
        <v>-483</v>
      </c>
      <c r="G33" s="5" t="n">
        <v>-483</v>
      </c>
    </row>
    <row r="34">
      <c r="A34" s="4" t="inlineStr">
        <is>
          <t>Balance, ending at Apr. 03, 2021</t>
        </is>
      </c>
      <c r="B34" s="6" t="n">
        <v>420</v>
      </c>
      <c r="C34" s="6" t="n">
        <v>6240</v>
      </c>
      <c r="D34" s="6" t="n">
        <v>42079</v>
      </c>
      <c r="E34" s="6" t="n">
        <v>-6077</v>
      </c>
      <c r="F34" s="6" t="n">
        <v>8893</v>
      </c>
      <c r="G34" s="6" t="n">
        <v>51555</v>
      </c>
    </row>
    <row r="35">
      <c r="A35" s="4" t="inlineStr">
        <is>
          <t>Balance, shares, ending at Apr. 03, 2021</t>
        </is>
      </c>
      <c r="B35" s="5" t="n">
        <v>4197642</v>
      </c>
      <c r="E35" s="5" t="n">
        <v>2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Apr. 03, 2021</t>
        </is>
      </c>
      <c r="C2" s="2" t="inlineStr">
        <is>
          <t>Mar. 28, 2020</t>
        </is>
      </c>
    </row>
    <row r="3">
      <c r="A3" s="3" t="inlineStr">
        <is>
          <t>CASH FLOWS FROM OPERATING ACTIVITIES:</t>
        </is>
      </c>
    </row>
    <row r="4">
      <c r="A4" s="4" t="inlineStr">
        <is>
          <t>Net income</t>
        </is>
      </c>
      <c r="B4" s="6" t="n">
        <v>6724</v>
      </c>
      <c r="C4" s="6" t="n">
        <v>2341</v>
      </c>
    </row>
    <row r="5">
      <c r="A5" s="3" t="inlineStr">
        <is>
          <t>Adjustments to reconcile net income to net cash and cash equivalents provided by operating activities:</t>
        </is>
      </c>
    </row>
    <row r="6">
      <c r="A6" s="4" t="inlineStr">
        <is>
          <t>Depreciation and amortization</t>
        </is>
      </c>
      <c r="B6" s="5" t="n">
        <v>1493</v>
      </c>
      <c r="C6" s="5" t="n">
        <v>1580</v>
      </c>
    </row>
    <row r="7">
      <c r="A7" s="4" t="inlineStr">
        <is>
          <t>Amortization of leasehold interests</t>
        </is>
      </c>
      <c r="B7" s="5" t="n">
        <v>43</v>
      </c>
      <c r="C7" s="5" t="n">
        <v>52</v>
      </c>
    </row>
    <row r="8">
      <c r="A8" s="4" t="inlineStr">
        <is>
          <t>Amortization of finance lease right-of-use asset</t>
        </is>
      </c>
      <c r="B8" s="5" t="n">
        <v>198</v>
      </c>
      <c r="C8" s="4" t="inlineStr">
        <is>
          <t xml:space="preserve"> </t>
        </is>
      </c>
    </row>
    <row r="9">
      <c r="A9" s="4" t="inlineStr">
        <is>
          <t>Amortization of operating lease right-of-use asset</t>
        </is>
      </c>
      <c r="B9" s="5" t="n">
        <v>1258</v>
      </c>
      <c r="C9" s="5" t="n">
        <v>1506</v>
      </c>
    </row>
    <row r="10">
      <c r="A10" s="4" t="inlineStr">
        <is>
          <t>Gain on forgiveness of PPP loans</t>
        </is>
      </c>
      <c r="B10" s="5" t="n">
        <v>-3653</v>
      </c>
      <c r="C10" s="4" t="inlineStr">
        <is>
          <t xml:space="preserve"> </t>
        </is>
      </c>
    </row>
    <row r="11">
      <c r="A11" s="4" t="inlineStr">
        <is>
          <t>Non-cash interest expense</t>
        </is>
      </c>
      <c r="B11" s="5" t="n">
        <v>109</v>
      </c>
      <c r="C11" s="4" t="inlineStr">
        <is>
          <t xml:space="preserve"> </t>
        </is>
      </c>
    </row>
    <row r="12">
      <c r="A12" s="4" t="inlineStr">
        <is>
          <t>Gain on sale of property and equipment</t>
        </is>
      </c>
      <c r="B12" s="5" t="n">
        <v>-33</v>
      </c>
      <c r="C12" s="4" t="inlineStr">
        <is>
          <t xml:space="preserve"> </t>
        </is>
      </c>
    </row>
    <row r="13">
      <c r="A13" s="4" t="inlineStr">
        <is>
          <t>Loss on abandonment of property and equipment</t>
        </is>
      </c>
      <c r="B13" s="5" t="n">
        <v>16</v>
      </c>
      <c r="C13" s="5" t="n">
        <v>13</v>
      </c>
    </row>
    <row r="14">
      <c r="A14" s="4" t="inlineStr">
        <is>
          <t>Amortization of deferred loan costs</t>
        </is>
      </c>
      <c r="B14" s="5" t="n">
        <v>20</v>
      </c>
      <c r="C14" s="5" t="n">
        <v>14</v>
      </c>
    </row>
    <row r="15">
      <c r="A15" s="4" t="inlineStr">
        <is>
          <t>Deferred income taxes</t>
        </is>
      </c>
      <c r="B15" s="5" t="n">
        <v>352</v>
      </c>
      <c r="C15" s="5" t="n">
        <v>-34</v>
      </c>
    </row>
    <row r="16">
      <c r="A16" s="4" t="inlineStr">
        <is>
          <t>Income from unconsolidated limited partnership</t>
        </is>
      </c>
      <c r="B16" s="5" t="n">
        <v>-111</v>
      </c>
      <c r="C16" s="5" t="n">
        <v>-27</v>
      </c>
    </row>
    <row r="17">
      <c r="A17" s="3" t="inlineStr">
        <is>
          <t>Changes in operating assets and liabilities: (increase) decrease in</t>
        </is>
      </c>
    </row>
    <row r="18">
      <c r="A18" s="4" t="inlineStr">
        <is>
          <t>Other receivables</t>
        </is>
      </c>
      <c r="B18" s="5" t="n">
        <v>184</v>
      </c>
      <c r="C18" s="5" t="n">
        <v>108</v>
      </c>
    </row>
    <row r="19">
      <c r="A19" s="4" t="inlineStr">
        <is>
          <t>Prepaid income taxes</t>
        </is>
      </c>
      <c r="B19" s="5" t="n">
        <v>-275</v>
      </c>
      <c r="C19" s="5" t="n">
        <v>55</v>
      </c>
    </row>
    <row r="20">
      <c r="A20" s="4" t="inlineStr">
        <is>
          <t>Inventories</t>
        </is>
      </c>
      <c r="B20" s="5" t="n">
        <v>-548</v>
      </c>
      <c r="C20" s="5" t="n">
        <v>-654</v>
      </c>
    </row>
    <row r="21">
      <c r="A21" s="4" t="inlineStr">
        <is>
          <t>Prepaid expenses</t>
        </is>
      </c>
      <c r="B21" s="5" t="n">
        <v>1117</v>
      </c>
      <c r="C21" s="5" t="n">
        <v>546</v>
      </c>
    </row>
    <row r="22">
      <c r="A22" s="4" t="inlineStr">
        <is>
          <t>Other assets</t>
        </is>
      </c>
      <c r="B22" s="5" t="n">
        <v>215</v>
      </c>
      <c r="C22" s="5" t="n">
        <v>419</v>
      </c>
    </row>
    <row r="23">
      <c r="A23" s="3" t="inlineStr">
        <is>
          <t>Increase (decrease) in:</t>
        </is>
      </c>
    </row>
    <row r="24">
      <c r="A24" s="4" t="inlineStr">
        <is>
          <t>Accounts payable and accrued expenses</t>
        </is>
      </c>
      <c r="B24" s="5" t="n">
        <v>741</v>
      </c>
      <c r="C24" s="5" t="n">
        <v>-499</v>
      </c>
    </row>
    <row r="25">
      <c r="A25" s="4" t="inlineStr">
        <is>
          <t>Operating lease liabilities</t>
        </is>
      </c>
      <c r="B25" s="5" t="n">
        <v>-2111</v>
      </c>
      <c r="C25" s="5" t="n">
        <v>-865</v>
      </c>
    </row>
    <row r="26">
      <c r="A26" s="4" t="inlineStr">
        <is>
          <t>Income taxes payable</t>
        </is>
      </c>
      <c r="B26" s="5" t="n">
        <v>166</v>
      </c>
      <c r="C26" s="5" t="n">
        <v>9</v>
      </c>
    </row>
    <row r="27">
      <c r="A27" s="4" t="inlineStr">
        <is>
          <t>Due to franchisees</t>
        </is>
      </c>
      <c r="B27" s="5" t="n">
        <v>1187</v>
      </c>
      <c r="C27" s="5" t="n">
        <v>-351</v>
      </c>
    </row>
    <row r="28">
      <c r="A28" s="4" t="inlineStr">
        <is>
          <t>Net cash and cash equivalents provided by operating activities</t>
        </is>
      </c>
      <c r="B28" s="5" t="n">
        <v>7092</v>
      </c>
      <c r="C28" s="5" t="n">
        <v>4213</v>
      </c>
    </row>
    <row r="29">
      <c r="A29" s="3" t="inlineStr">
        <is>
          <t>CASH FLOWS FROM INVESTING ACTIVITIES:</t>
        </is>
      </c>
    </row>
    <row r="30">
      <c r="A30" s="4" t="inlineStr">
        <is>
          <t>Purchases of property and equipment</t>
        </is>
      </c>
      <c r="B30" s="5" t="n">
        <v>-4114</v>
      </c>
      <c r="C30" s="5" t="n">
        <v>-1422</v>
      </c>
    </row>
    <row r="31">
      <c r="A31" s="4" t="inlineStr">
        <is>
          <t>Purchase of construction in progress</t>
        </is>
      </c>
      <c r="B31" s="5" t="n">
        <v>-847</v>
      </c>
      <c r="C31" s="5" t="n">
        <v>-155</v>
      </c>
    </row>
    <row r="32">
      <c r="A32" s="4" t="inlineStr">
        <is>
          <t>Deposits on property and equipment</t>
        </is>
      </c>
      <c r="B32" s="5" t="n">
        <v>-296</v>
      </c>
      <c r="C32" s="5" t="n">
        <v>-446</v>
      </c>
    </row>
    <row r="33">
      <c r="A33" s="4" t="inlineStr">
        <is>
          <t>Proceeds from sale of fixed assets</t>
        </is>
      </c>
      <c r="B33" s="5" t="n">
        <v>49</v>
      </c>
      <c r="C33" s="5" t="n">
        <v>23</v>
      </c>
    </row>
    <row r="34">
      <c r="A34" s="4" t="inlineStr">
        <is>
          <t>Distributions from unconsolidated limited partnership</t>
        </is>
      </c>
      <c r="B34" s="5" t="n">
        <v>12</v>
      </c>
      <c r="C34" s="5" t="n">
        <v>18</v>
      </c>
    </row>
    <row r="35">
      <c r="A35" s="4" t="inlineStr">
        <is>
          <t>Investment in limited partnership</t>
        </is>
      </c>
      <c r="B35" s="5" t="n">
        <v>-297</v>
      </c>
      <c r="C35" s="4" t="inlineStr">
        <is>
          <t xml:space="preserve"> </t>
        </is>
      </c>
    </row>
    <row r="36">
      <c r="A36" s="4" t="inlineStr">
        <is>
          <t>Net cash and cash equivalents used in investing activities</t>
        </is>
      </c>
      <c r="B36" s="5" t="n">
        <v>-5493</v>
      </c>
      <c r="C36" s="5" t="n">
        <v>-1982</v>
      </c>
    </row>
    <row r="37">
      <c r="A37" s="3" t="inlineStr">
        <is>
          <t>CASH FLOWS FROM FINANCING ACTIVITIES:</t>
        </is>
      </c>
    </row>
    <row r="38">
      <c r="A38" s="4" t="inlineStr">
        <is>
          <t>Payment of long term debt</t>
        </is>
      </c>
      <c r="B38" s="5" t="n">
        <v>-1495</v>
      </c>
      <c r="C38" s="5" t="n">
        <v>-1325</v>
      </c>
    </row>
    <row r="39">
      <c r="A39" s="4" t="inlineStr">
        <is>
          <t>Deferred loan costs</t>
        </is>
      </c>
      <c r="B39" s="5" t="n">
        <v>-56</v>
      </c>
      <c r="C39" s="4" t="inlineStr">
        <is>
          <t xml:space="preserve"> </t>
        </is>
      </c>
    </row>
    <row r="40">
      <c r="A40" s="4" t="inlineStr">
        <is>
          <t>Proceeds from long-term debt</t>
        </is>
      </c>
      <c r="B40" s="4" t="inlineStr">
        <is>
          <t xml:space="preserve"> </t>
        </is>
      </c>
      <c r="C40" s="5" t="n">
        <v>4398</v>
      </c>
    </row>
    <row r="41">
      <c r="A41" s="4" t="inlineStr">
        <is>
          <t>Proceeds from PPP loans</t>
        </is>
      </c>
      <c r="B41" s="5" t="n">
        <v>3464</v>
      </c>
      <c r="C41" s="4" t="inlineStr">
        <is>
          <t xml:space="preserve"> </t>
        </is>
      </c>
    </row>
    <row r="42">
      <c r="A42" s="4" t="inlineStr">
        <is>
          <t>Principal payments on finance leases</t>
        </is>
      </c>
      <c r="B42" s="5" t="n">
        <v>-81</v>
      </c>
      <c r="C42" s="4" t="inlineStr">
        <is>
          <t xml:space="preserve"> </t>
        </is>
      </c>
    </row>
    <row r="43">
      <c r="A43" s="4" t="inlineStr">
        <is>
          <t>Distributions to limited partnerships' noncontrolling interests</t>
        </is>
      </c>
      <c r="B43" s="5" t="n">
        <v>-725</v>
      </c>
      <c r="C43" s="5" t="n">
        <v>-915</v>
      </c>
    </row>
    <row r="44">
      <c r="A44" s="4" t="inlineStr">
        <is>
          <t>Net cash and cash equivalents provided by financing activities</t>
        </is>
      </c>
      <c r="B44" s="5" t="n">
        <v>1107</v>
      </c>
      <c r="C44" s="5" t="n">
        <v>2158</v>
      </c>
    </row>
    <row r="45">
      <c r="A45" s="4" t="inlineStr">
        <is>
          <t>Net Increase in Cash and Cash Equivalents</t>
        </is>
      </c>
      <c r="B45" s="5" t="n">
        <v>2706</v>
      </c>
      <c r="C45" s="5" t="n">
        <v>4389</v>
      </c>
    </row>
    <row r="46">
      <c r="A46" s="4" t="inlineStr">
        <is>
          <t>Beginning of Period</t>
        </is>
      </c>
      <c r="B46" s="5" t="n">
        <v>29922</v>
      </c>
      <c r="C46" s="5" t="n">
        <v>13672</v>
      </c>
    </row>
    <row r="47">
      <c r="A47" s="4" t="inlineStr">
        <is>
          <t>End of Period</t>
        </is>
      </c>
      <c r="B47" s="5" t="n">
        <v>32628</v>
      </c>
      <c r="C47" s="5" t="n">
        <v>18061</v>
      </c>
    </row>
    <row r="48">
      <c r="A48" s="3" t="inlineStr">
        <is>
          <t>Cash paid during period for:</t>
        </is>
      </c>
    </row>
    <row r="49">
      <c r="A49" s="4" t="inlineStr">
        <is>
          <t>Interest</t>
        </is>
      </c>
      <c r="B49" s="5" t="n">
        <v>527</v>
      </c>
      <c r="C49" s="5" t="n">
        <v>402</v>
      </c>
    </row>
    <row r="50">
      <c r="A50" s="4" t="inlineStr">
        <is>
          <t>Income taxes</t>
        </is>
      </c>
      <c r="B50" s="5" t="n">
        <v>61</v>
      </c>
      <c r="C50" s="4" t="inlineStr">
        <is>
          <t xml:space="preserve"> </t>
        </is>
      </c>
    </row>
    <row r="51">
      <c r="A51" s="3" t="inlineStr">
        <is>
          <t>Supplemental Disclosure of Non-Cash Investing and Financing Activities:</t>
        </is>
      </c>
    </row>
    <row r="52">
      <c r="A52" s="4" t="inlineStr">
        <is>
          <t>Financing of insurance contracts</t>
        </is>
      </c>
      <c r="B52" s="5" t="n">
        <v>1377</v>
      </c>
      <c r="C52" s="5" t="n">
        <v>1281</v>
      </c>
    </row>
    <row r="53">
      <c r="A53" s="4" t="inlineStr">
        <is>
          <t>Purchase deposits transferred to property and equipment</t>
        </is>
      </c>
      <c r="B53" s="5" t="n">
        <v>14</v>
      </c>
      <c r="C53" s="5" t="n">
        <v>61</v>
      </c>
    </row>
    <row r="54">
      <c r="A54" s="4" t="inlineStr">
        <is>
          <t>Purchase deposits transferred to CIP</t>
        </is>
      </c>
      <c r="B54" s="5" t="n">
        <v>18</v>
      </c>
      <c r="C54" s="5" t="n">
        <v>2</v>
      </c>
    </row>
    <row r="55">
      <c r="A55" s="4" t="inlineStr">
        <is>
          <t>CIP transferred to PP&amp;E</t>
        </is>
      </c>
      <c r="B55" s="4" t="inlineStr">
        <is>
          <t xml:space="preserve"> </t>
        </is>
      </c>
      <c r="C55" s="5" t="n">
        <v>700</v>
      </c>
    </row>
    <row r="56">
      <c r="A56" s="4" t="inlineStr">
        <is>
          <t>Right-of-use assets and associated liabilities arising from adoption of ASC 842</t>
        </is>
      </c>
      <c r="B56" s="5" t="n">
        <v>5787</v>
      </c>
      <c r="C56" s="5" t="n">
        <v>27822</v>
      </c>
    </row>
    <row r="57">
      <c r="A57" s="4" t="inlineStr">
        <is>
          <t>Purchase of vehicle in exchange for debt</t>
        </is>
      </c>
      <c r="B57" s="5" t="n">
        <v>58</v>
      </c>
      <c r="C57" s="4" t="inlineStr">
        <is>
          <t xml:space="preserve"> </t>
        </is>
      </c>
    </row>
    <row r="58">
      <c r="A58" s="4" t="inlineStr">
        <is>
          <t>Purchase of property in exchange for debt</t>
        </is>
      </c>
      <c r="B58" s="6" t="n">
        <v>2200</v>
      </c>
      <c r="C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3, 2021</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information for the periods ended April 3, 2021 and March 28, 2020 are unaudited. Financial information as of October 3, 2020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3, 2020.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Apr. 03, 2021</t>
        </is>
      </c>
    </row>
    <row r="3">
      <c r="A3" s="3" t="inlineStr">
        <is>
          <t>Net Income Per Common Share:</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6 Months Ended</t>
        </is>
      </c>
    </row>
    <row r="2">
      <c r="B2" s="2" t="inlineStr">
        <is>
          <t>Apr. 03, 2021</t>
        </is>
      </c>
    </row>
    <row r="3">
      <c r="A3" s="3" t="inlineStr">
        <is>
          <t>Recent Adopted And Recent Issued Accounting Pronouncements</t>
        </is>
      </c>
    </row>
    <row r="4">
      <c r="A4" s="4" t="inlineStr">
        <is>
          <t>RECENTLY ADOPTED AND RECENTLY ISSUED ACCOUNTING PRONOUNCEMENTS</t>
        </is>
      </c>
      <c r="B4" s="4" t="inlineStr">
        <is>
          <t>(3) 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At October 1, 2020, the Company decreased the operating lease right-of-use asset by $2.6 million and the operating lease
liability by $2.6 million with the reclassification of an operating lease to a finance lease due to the exercise of a purchase
option during the first quarter of our fiscal year 2021. The Company recorded a finance lease right-of-use asset of $4.8 million and
a finance lease liability of $4.8 million as of October 3, 2020. At April 3, 2021, the Company eliminated a finance lease
right-of-use asset of $4.7 million and a finance lease liability of $4.7 million due to the exercise of the option to purchase
contained in the lease.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Balance Sheets due to the recording of a right-of-use asset and lease liability and on the Condensed
Consolidated Statements of Income due to the escalations of rent in the extensions but did not have a material impact on the Condensed
Consolidated Statement of Cash Flows. Recently Issued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39:30Z</dcterms:created>
  <dcterms:modified xmlns:dcterms="http://purl.org/dc/terms/" xmlns:xsi="http://www.w3.org/2001/XMLSchema-instance" xsi:type="dcterms:W3CDTF">2021-05-20T17:39:30Z</dcterms:modified>
</cp:coreProperties>
</file>